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Material Cybersecurity Incident" sheetId="12" state="visible" r:id="rId12"/>
    <sheet xmlns:r="http://schemas.openxmlformats.org/officeDocument/2006/relationships" name="Organization and Business Descr" sheetId="13" state="visible" r:id="rId13"/>
    <sheet xmlns:r="http://schemas.openxmlformats.org/officeDocument/2006/relationships" name="Summary of Significant Accounti" sheetId="14" state="visible" r:id="rId14"/>
    <sheet xmlns:r="http://schemas.openxmlformats.org/officeDocument/2006/relationships" name="Accounts Receivable, net" sheetId="15" state="visible" r:id="rId15"/>
    <sheet xmlns:r="http://schemas.openxmlformats.org/officeDocument/2006/relationships" name="Contract Liabilities" sheetId="16" state="visible" r:id="rId16"/>
    <sheet xmlns:r="http://schemas.openxmlformats.org/officeDocument/2006/relationships" name="Prepaid Expenses and Deposits, "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Bank Borrowings" sheetId="22" state="visible" r:id="rId22"/>
    <sheet xmlns:r="http://schemas.openxmlformats.org/officeDocument/2006/relationships" name="Income Taxes" sheetId="23" state="visible" r:id="rId23"/>
    <sheet xmlns:r="http://schemas.openxmlformats.org/officeDocument/2006/relationships" name="Related Party Balance and Trans" sheetId="24" state="visible" r:id="rId24"/>
    <sheet xmlns:r="http://schemas.openxmlformats.org/officeDocument/2006/relationships" name="Shareholders_ Equity"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Business Des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Contract Liabilities (Tables)" sheetId="32" state="visible" r:id="rId32"/>
    <sheet xmlns:r="http://schemas.openxmlformats.org/officeDocument/2006/relationships" name="Prepaid Expenses and Deposits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Accrued Expenses and Other Cu_2" sheetId="37" state="visible" r:id="rId37"/>
    <sheet xmlns:r="http://schemas.openxmlformats.org/officeDocument/2006/relationships" name="Bank Borrowings (Tables)" sheetId="38" state="visible" r:id="rId38"/>
    <sheet xmlns:r="http://schemas.openxmlformats.org/officeDocument/2006/relationships" name="Income Taxes (Tables)" sheetId="39" state="visible" r:id="rId39"/>
    <sheet xmlns:r="http://schemas.openxmlformats.org/officeDocument/2006/relationships" name="Related Party Balance and Tra_2" sheetId="40" state="visible" r:id="rId40"/>
    <sheet xmlns:r="http://schemas.openxmlformats.org/officeDocument/2006/relationships" name="Schedule of Direct or Indirect " sheetId="41" state="visible" r:id="rId41"/>
    <sheet xmlns:r="http://schemas.openxmlformats.org/officeDocument/2006/relationships" name="Organization and Business Des_3" sheetId="42" state="visible" r:id="rId42"/>
    <sheet xmlns:r="http://schemas.openxmlformats.org/officeDocument/2006/relationships" name="Schedule of Fair Value Hierarch" sheetId="43" state="visible" r:id="rId43"/>
    <sheet xmlns:r="http://schemas.openxmlformats.org/officeDocument/2006/relationships" name="Schedule of Estimated Useful Li" sheetId="44" state="visible" r:id="rId44"/>
    <sheet xmlns:r="http://schemas.openxmlformats.org/officeDocument/2006/relationships" name="Schedule of Estimated Useful _2" sheetId="45" state="visible" r:id="rId45"/>
    <sheet xmlns:r="http://schemas.openxmlformats.org/officeDocument/2006/relationships" name="Schedule of Disaggregation Info" sheetId="46" state="visible" r:id="rId46"/>
    <sheet xmlns:r="http://schemas.openxmlformats.org/officeDocument/2006/relationships" name="Summary of Significant Accoun_4" sheetId="47" state="visible" r:id="rId47"/>
    <sheet xmlns:r="http://schemas.openxmlformats.org/officeDocument/2006/relationships" name="Schedule of Accounts Receivable" sheetId="48" state="visible" r:id="rId48"/>
    <sheet xmlns:r="http://schemas.openxmlformats.org/officeDocument/2006/relationships" name="Schedule of Allowance for Doubt" sheetId="49" state="visible" r:id="rId49"/>
    <sheet xmlns:r="http://schemas.openxmlformats.org/officeDocument/2006/relationships" name="Schedule of Contract Liabilitie" sheetId="50" state="visible" r:id="rId50"/>
    <sheet xmlns:r="http://schemas.openxmlformats.org/officeDocument/2006/relationships" name="Schedule of Movement In Contrac" sheetId="51" state="visible" r:id="rId51"/>
    <sheet xmlns:r="http://schemas.openxmlformats.org/officeDocument/2006/relationships" name="Schedule of Prepaid Expenses an" sheetId="52" state="visible" r:id="rId52"/>
    <sheet xmlns:r="http://schemas.openxmlformats.org/officeDocument/2006/relationships" name="Schedule of Provision For Credi"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Schedule of Expected Amortizati" sheetId="57" state="visible" r:id="rId57"/>
    <sheet xmlns:r="http://schemas.openxmlformats.org/officeDocument/2006/relationships" name="Intangible Assets, net (Details" sheetId="58" state="visible" r:id="rId58"/>
    <sheet xmlns:r="http://schemas.openxmlformats.org/officeDocument/2006/relationships" name="Schedule of Lease Term (Details" sheetId="59" state="visible" r:id="rId59"/>
    <sheet xmlns:r="http://schemas.openxmlformats.org/officeDocument/2006/relationships" name="Schedule of Operating Lease Amo" sheetId="60" state="visible" r:id="rId60"/>
    <sheet xmlns:r="http://schemas.openxmlformats.org/officeDocument/2006/relationships" name="Schedule of Lease Cost (Details" sheetId="61" state="visible" r:id="rId61"/>
    <sheet xmlns:r="http://schemas.openxmlformats.org/officeDocument/2006/relationships" name="Schedule of Remaining Contractu" sheetId="62" state="visible" r:id="rId62"/>
    <sheet xmlns:r="http://schemas.openxmlformats.org/officeDocument/2006/relationships" name="Leases (Details Narrative)" sheetId="63" state="visible" r:id="rId63"/>
    <sheet xmlns:r="http://schemas.openxmlformats.org/officeDocument/2006/relationships" name="Schedule of Components of Accru" sheetId="64" state="visible" r:id="rId64"/>
    <sheet xmlns:r="http://schemas.openxmlformats.org/officeDocument/2006/relationships" name="Schedule of Bank Borrowings (De" sheetId="65" state="visible" r:id="rId65"/>
    <sheet xmlns:r="http://schemas.openxmlformats.org/officeDocument/2006/relationships" name="Schedule of Bank Borrowings (_2" sheetId="66" state="visible" r:id="rId66"/>
    <sheet xmlns:r="http://schemas.openxmlformats.org/officeDocument/2006/relationships" name="Schedule of Maturities of the B" sheetId="67" state="visible" r:id="rId67"/>
    <sheet xmlns:r="http://schemas.openxmlformats.org/officeDocument/2006/relationships" name="Bank Borrowings (Details Narrat" sheetId="68" state="visible" r:id="rId68"/>
    <sheet xmlns:r="http://schemas.openxmlformats.org/officeDocument/2006/relationships" name="Schedule of Components of the I" sheetId="69" state="visible" r:id="rId69"/>
    <sheet xmlns:r="http://schemas.openxmlformats.org/officeDocument/2006/relationships" name="Schedule of Deferred Tax Assets" sheetId="70" state="visible" r:id="rId70"/>
    <sheet xmlns:r="http://schemas.openxmlformats.org/officeDocument/2006/relationships" name="Schedule of Reconciliation of P" sheetId="71" state="visible" r:id="rId71"/>
    <sheet xmlns:r="http://schemas.openxmlformats.org/officeDocument/2006/relationships" name="Income Taxes (Details Narrative" sheetId="72" state="visible" r:id="rId72"/>
    <sheet xmlns:r="http://schemas.openxmlformats.org/officeDocument/2006/relationships" name="Schedule of Accounts Receivab_2" sheetId="73" state="visible" r:id="rId73"/>
    <sheet xmlns:r="http://schemas.openxmlformats.org/officeDocument/2006/relationships" name="Schedule of Amounts Due to Rela" sheetId="74" state="visible" r:id="rId74"/>
    <sheet xmlns:r="http://schemas.openxmlformats.org/officeDocument/2006/relationships" name="Schedule of Related Party Trans" sheetId="75" state="visible" r:id="rId75"/>
    <sheet xmlns:r="http://schemas.openxmlformats.org/officeDocument/2006/relationships" name="Shareholders_ Equity (Details N"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36" customWidth="1" min="2" max="2"/>
    <col width="21"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2027</t>
        </is>
      </c>
      <c r="C14" s="4" t="inlineStr">
        <is>
          <t xml:space="preserve"> </t>
        </is>
      </c>
    </row>
    <row r="15">
      <c r="A15" s="4" t="inlineStr">
        <is>
          <t>Entity Registrant Name</t>
        </is>
      </c>
      <c r="B15" s="4" t="inlineStr">
        <is>
          <t>mF
International Limited</t>
        </is>
      </c>
      <c r="C15" s="4" t="inlineStr">
        <is>
          <t xml:space="preserve"> </t>
        </is>
      </c>
    </row>
    <row r="16">
      <c r="A16" s="4" t="inlineStr">
        <is>
          <t>Entity Central Index Key</t>
        </is>
      </c>
      <c r="B16" s="4" t="inlineStr">
        <is>
          <t>0001940941</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Unit
1801, Fortis Tower</t>
        </is>
      </c>
      <c r="C18" s="4" t="inlineStr">
        <is>
          <t xml:space="preserve"> </t>
        </is>
      </c>
    </row>
    <row r="19">
      <c r="A19" s="4" t="inlineStr">
        <is>
          <t>Entity Address, Address Line Two</t>
        </is>
      </c>
      <c r="B19" s="4" t="inlineStr">
        <is>
          <t>77-79 Gloucester Road</t>
        </is>
      </c>
      <c r="C19" s="4" t="inlineStr">
        <is>
          <t xml:space="preserve"> </t>
        </is>
      </c>
    </row>
    <row r="20">
      <c r="A20" s="4" t="inlineStr">
        <is>
          <t>Entity Address, City or Town</t>
        </is>
      </c>
      <c r="B20" s="4" t="inlineStr">
        <is>
          <t>Wan Chai</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t>
        </is>
      </c>
      <c r="C22" s="4" t="inlineStr">
        <is>
          <t xml:space="preserve"> </t>
        </is>
      </c>
    </row>
    <row r="23">
      <c r="A23" s="4" t="inlineStr">
        <is>
          <t>Title of 12(b) Security</t>
        </is>
      </c>
      <c r="B23" s="4" t="inlineStr">
        <is>
          <t>Class
    A Ordinary Shares</t>
        </is>
      </c>
      <c r="C23" s="4" t="inlineStr">
        <is>
          <t xml:space="preserve"> </t>
        </is>
      </c>
    </row>
    <row r="24">
      <c r="A24" s="4" t="inlineStr">
        <is>
          <t>Trading Symbol</t>
        </is>
      </c>
      <c r="B24" s="4" t="inlineStr">
        <is>
          <t>MFI</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5" t="n">
        <v>4204775</v>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Insider Trading Policies and Procedures Adopted [Flag]</t>
        </is>
      </c>
      <c r="B38" s="4" t="inlineStr">
        <is>
          <t>true</t>
        </is>
      </c>
      <c r="C38" s="4" t="inlineStr">
        <is>
          <t xml:space="preserve"> </t>
        </is>
      </c>
    </row>
    <row r="39">
      <c r="A39" s="4" t="inlineStr">
        <is>
          <t>Auditor Firm ID</t>
        </is>
      </c>
      <c r="B39" s="4" t="inlineStr">
        <is>
          <t>5910</t>
        </is>
      </c>
      <c r="C39" s="4" t="inlineStr">
        <is>
          <t>5395</t>
        </is>
      </c>
    </row>
    <row r="40">
      <c r="A40" s="4" t="inlineStr">
        <is>
          <t>Auditor Name</t>
        </is>
      </c>
      <c r="B40" s="4" t="inlineStr">
        <is>
          <t>Yu Certified Public Accountant, P.C</t>
        </is>
      </c>
      <c r="C40" s="4" t="inlineStr">
        <is>
          <t>Marcum Asia CPAs LLP</t>
        </is>
      </c>
    </row>
    <row r="41">
      <c r="A41" s="4" t="inlineStr">
        <is>
          <t>Auditor Location</t>
        </is>
      </c>
      <c r="B41" s="4" t="inlineStr">
        <is>
          <t>New
    York, New York</t>
        </is>
      </c>
      <c r="C41" s="4" t="inlineStr">
        <is>
          <t>New
York, New York</t>
        </is>
      </c>
    </row>
    <row r="42">
      <c r="A42" s="4" t="inlineStr">
        <is>
          <t>Business Contact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Address, Address Line One</t>
        </is>
      </c>
      <c r="B44" s="4" t="inlineStr">
        <is>
          <t>Unit
1801, Fortis Tower</t>
        </is>
      </c>
      <c r="C44" s="4" t="inlineStr">
        <is>
          <t xml:space="preserve"> </t>
        </is>
      </c>
    </row>
    <row r="45">
      <c r="A45" s="4" t="inlineStr">
        <is>
          <t>Entity Address, Address Line Two</t>
        </is>
      </c>
      <c r="B45" s="4" t="inlineStr">
        <is>
          <t>77-79 Gloucester Road</t>
        </is>
      </c>
      <c r="C45" s="4" t="inlineStr">
        <is>
          <t xml:space="preserve"> </t>
        </is>
      </c>
    </row>
    <row r="46">
      <c r="A46" s="4" t="inlineStr">
        <is>
          <t>Entity Address, City or Town</t>
        </is>
      </c>
      <c r="B46" s="4" t="inlineStr">
        <is>
          <t>Wan Chai</t>
        </is>
      </c>
      <c r="C46" s="4" t="inlineStr">
        <is>
          <t xml:space="preserve"> </t>
        </is>
      </c>
    </row>
    <row r="47">
      <c r="A47" s="4" t="inlineStr">
        <is>
          <t>Entity Address, Country</t>
        </is>
      </c>
      <c r="B47" s="4" t="inlineStr">
        <is>
          <t>HK</t>
        </is>
      </c>
      <c r="C47" s="4" t="inlineStr">
        <is>
          <t xml:space="preserve"> </t>
        </is>
      </c>
    </row>
    <row r="48">
      <c r="A48" s="4" t="inlineStr">
        <is>
          <t>Entity Address, Postal Zip Code</t>
        </is>
      </c>
      <c r="B48" s="4" t="inlineStr">
        <is>
          <t>00000</t>
        </is>
      </c>
      <c r="C48" s="4" t="inlineStr">
        <is>
          <t xml:space="preserve"> </t>
        </is>
      </c>
    </row>
    <row r="49">
      <c r="A49" s="4" t="inlineStr">
        <is>
          <t>City Area Code</t>
        </is>
      </c>
      <c r="B49" s="4" t="inlineStr">
        <is>
          <t>+852</t>
        </is>
      </c>
      <c r="C49" s="4" t="inlineStr">
        <is>
          <t xml:space="preserve"> </t>
        </is>
      </c>
    </row>
    <row r="50">
      <c r="A50" s="4" t="inlineStr">
        <is>
          <t>Local Phone Number</t>
        </is>
      </c>
      <c r="B50" s="4" t="inlineStr">
        <is>
          <t>3426-6200</t>
        </is>
      </c>
      <c r="C50" s="4" t="inlineStr">
        <is>
          <t xml:space="preserve"> </t>
        </is>
      </c>
    </row>
    <row r="51">
      <c r="A51" s="4" t="inlineStr">
        <is>
          <t>Contact Personnel Name</t>
        </is>
      </c>
      <c r="B51" s="4" t="inlineStr">
        <is>
          <t>Chi
Weng Tam</t>
        </is>
      </c>
      <c r="C51" s="4" t="inlineStr">
        <is>
          <t xml:space="preserve"> </t>
        </is>
      </c>
    </row>
    <row r="52">
      <c r="A52" s="4" t="inlineStr">
        <is>
          <t>Contact Personnel Email Address</t>
        </is>
      </c>
      <c r="B52" s="4" t="inlineStr">
        <is>
          <t>dick.tam@m-finance.net</t>
        </is>
      </c>
      <c r="C5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established processes to assess, identify, and manage material risks arising from cybersecurity threats. These processes are fully
integrated To
enhance our risk management capabilities We
have implemented processes to monitor and oversee risks related to cybersecurity threats associated with third-party Although
we have not experienced any material cybersecurity incidents as of the date of this annual report, we remain vigilant to the evolving threat landscape the potential impact of cybersecurity risks on our business strategy, operational results, and financial condition We
believe that our approach with respect to the management of cybersecurity risks reflects our commitment to safeguarding our
operations, data, and stakeholder interests in the face of increasing cybersecurity challenge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Role of Management [Text Block]</t>
        </is>
      </c>
      <c r="B7" s="4" t="inlineStr">
        <is>
          <t>risk management cap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Dec. 31, 2024</t>
        </is>
      </c>
    </row>
    <row r="3">
      <c r="A3" s="3" t="inlineStr">
        <is>
          <t>Material Cybersecurity Incident [Abstract]</t>
        </is>
      </c>
      <c r="B3" s="4" t="inlineStr">
        <is>
          <t xml:space="preserve"> </t>
        </is>
      </c>
    </row>
    <row r="4">
      <c r="A4" s="4" t="inlineStr">
        <is>
          <t>Material Cybersecurity Incident Nature [Text Block]</t>
        </is>
      </c>
      <c r="B4" s="4" t="inlineStr">
        <is>
          <t>we have not experienced any material cybersecurity incidents as of the date of this annual report, we remain vigilant to the evolving threat landscape the potential impact of cybersecurity risks on our business strategy, operational results, and financial condition</t>
        </is>
      </c>
    </row>
    <row r="5">
      <c r="A5" s="4" t="inlineStr">
        <is>
          <t>Material Cybersecurity Incident Scope [Text Block]</t>
        </is>
      </c>
      <c r="B5" s="4" t="inlineStr">
        <is>
          <t>vigilant to the evolving threat landscape</t>
        </is>
      </c>
    </row>
    <row r="6">
      <c r="A6" s="4" t="inlineStr">
        <is>
          <t>Material Cybersecurity Incident Material Impact or Reasonably Likely Material Impact [Text Block]</t>
        </is>
      </c>
      <c r="B6" s="4" t="inlineStr">
        <is>
          <t>the potential impact of cybersecurity risks on our business strategy, operational results, and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Description</t>
        </is>
      </c>
      <c r="B4" s="4" t="inlineStr">
        <is>
          <t xml:space="preserve">1.
Organization and Business Description Organization
and Nature of Operations mF
International Limited (the “Company” or “mF International”) is a limited liability company established under
the laws of the British Virgin Islands on June 15, 2022. It is a holding company with no business operation. The Company conducts its
business mainly through its three subsidiaries in Hong Kong (collectively, the “Group”). The Group is principally engaged
in research and development and sales of financial trading solutions via internet or platform as software as a service. As
of December 31, 2024, the Company has direct or indirect interests in the following subsidiaries: Schedule of Direct or Indirect Interests of Subsidiaries
Name Place
and date of incorporation Ownership Principal
activity
m-FINANCE
Limited (“m-FINANCE”) Hong
Kong February
11, 2002 100% Engages
in development and provision of financial trading solutions
m-FINANCE
Trading Technologies Limited (“mFTT”) Hong
Kong March
21, 2013 100% Engages
in business of liquidity providers related services and other financial value-added services
Omegatraders
Systems Limited (“OTX “) Hong
Kong December
10, 2009 100% Engages
in the business of algorithm trading research &amp; development and investment
m-FINANCE
Software (Shenzhen) Limited (“SZ WFOE”) China March
27, 2014 100% Dormant
and the deregistration was completed on March 21, 2023 Reorganization A
reorganization of the legal structure of the Company (the “Reorganization”) was completed on August 22, 2022. Prior to the
Reorganization, the Company’s main Hong Kong subsidiary, m-FINANCE, with its three subsidiaries mFTT, OTX and SZ WFOE, was ultimately
controlled by Gaderway Investments Limited. As
part of the Reorganization, mF International was incorporated under the laws of the British Virgin Islands on June 15, 2022, and being
interspersed between Gaderway Investments Limited and m-FINANCE. Consequently, mF International became the holding company of m-FINANCE,
with its three subsidiaries on August 22, 2022. The Company and its subsidiaries resulting from Reorganization has always been under
the common control of the same controlling shareholder, Gaderway Investments Limited,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Initial
Public Offering (“IPO”) On
April 24, 2024, the Company completed its IPO of 1,666,667 4.50 5,689,251 44,376,168 1,234,108 9,626,043 576,643 4,497,815 Re-designation
and Re-classification On
September 6, 2024, the Company’s shareholders approved the re-designation and re-classification of the ordinary shares beneficially
held by Gaderway Investments Limited into 9,046,892 Class B Ordinary Shares, each with 20 votes per share, and the ordinary shares held
by other shareholders into 4,204,775 Class A Ordinary Shares, each with one vote per share, on a one for one basis. mF
International Limited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 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allowance
for credit losses and impairment assessment for the internally developed software. Actual results could differ from those estimates. Foreign
Currency Translation The
Company uses Hong Kong Dollar (“HK$”) as its reporting currency. The functional currency of the Company in British Virgin
Islands is United States Dollar (“US$”). For the Company’s subsidiaries in Hong Kong, the functional currency is HK$.
For the Company’s subsidiary in the PRC, the functional currency is RMB. The functional currencies are the respective local currencies
based on the criteria of ASC 830, “Foreign Currency Matters”. In
the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and expenses, gains and losses are translated using the average rate for the period. Gains
or losses resulting from foreign currency transactions are included in the accompanying consolidated statement of operation and comprehensive income (loss). mF
International Limited and Subsidiaries Notes
to Consolidated Financial Statements 2.
Summary of Significant Accounting Policies (Continued) Convenience
Translation Translations
of amounts in the consolidated balance sheets, consolidated statements of income and comprehensive income, consolidated statements of
changes in shareholders’ equity and consolidated statements of cash flows from HK$ into US$ as of and for the year ended December
31, 2024 are solely for the convenience of the reader and were calculated at the noon buying rate of US$1 = HK$7.7677, as published in
H.10 statistical release of the United States Federal Reserve Board. No representation is made that the HK$ amounts could have been,
or could be, converted, realized or settled into US$ at such rate or at any other rate Investment
at fair value Investment
at fair value represents the amount of short-term foreign exchange investment made by the Company involving buying the currency of one
country while selling that of another with the intention to optimize a trading algorithm based on live market interactions. The management
of the Company intended to retain such funds to continue making short-term foreign exchange investment in such investment accounts in
the near future. Such balance is classified as current asset and measured in fair value under ASC 820. Any gain or loss arising from
the transactions would be recognized in profit or loss.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deposits, operating lease, prepaid expenses and other current assets, contract liabilities, income tax payable,
amounts due to a related party, accrued expenses, bank borrowings, and other current liabilities approximate the fair value of the respective assets and
liabilities as of December 31, 2023 and 2024 owing to their short-term nature or present value of the assets and liabilities. The
Company values its short-term investments which mainly consist of foreign exchange investment with certain brokerage companies to trade
with foreign currencies, based on the quoted market value and the Company classifies the valuation techniques that use these inputs as
Level 1, because the prices of the foreign currencies are quoted in the active market. The
following table sets forth the Company’s assets and liabilities that are measured at fair value on a recurring basis and are categorized
using the fair value hierarchy as shown in the following table. Schedule of Fair Value Hierarchy
As of December 31, 2023
Level 1 Level 2 Level 3 Balance at fair value
HK$ HK$ HK$ HK$
Assets
Investment at fair value - Foreign exchange investment 343,862 - - 343,862
As of December 31, 2024
Level 1 Level 2 Level 3 Balance at fair value
HK$ HK$ HK$ HK$
Assets
Investment at fair value - Foreign exchange investment 343,862 - - 343,862
US$ US$ US$ US$
Investment at fair value - Foreign exchange investment 44,268 - - 44,268 The
Company’s non-financial assets, such as property and equipment would be measured at fair value only if they were determined to
be impaired. mF
International Limited and Subsidiaries Notes
to Consolidated Financial Statements 2.
Summary of Significant Accounting Policies (Continued) Cash Cash
include cash on hand and demand deposits in accounts maintained with commercial banks that can be added or withdrawn without limitation
with original maturities of less than three months. The Company maintains the bank accounts in Hong Kong. Effective October 1, 2024,
cash balances in bank accounts in Hong Kong are protected up to HK$ 800,000 Restricted
Cash Restricted
cash represents an indemnity escrow that was funded by the Company and held by the escrow agent for the purpose of satisfying the indemnification
obligations of the Company pursuant to the underwriting agreement in connection with the IPO. The escrow will be refundable in 18 months following the close of the initial public offering on April 24, 2024. Accounts
Receivable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with no material cumulative-effect adjustment
to shareholders’ equity recognized as of January 1, 2023. The
Company carries accounts receivable at the face amounts less an allowance for estimated credit losses. The Company estimated its
allowance for credit losses using relevant available information from internal and external sources relating to past events, current
conditions and reasonable and supportable forecasts. Upon the adoption of ASC 326 on January 1, 2023, the Company recorded HK$ 998,020 1,495,119 966,947 124,483 1,318,165 169,698 Prepaid
expenses and deposits Prepaid
expenses represent advance payments made to the service providers for the IT solution services and the vendors for certain prepaid services
such as marketing and insurance. Deposits include utility and rental security deposits made to an electrical company and a lessor for
the Company’s office leased since January 2022. The office lease that was renewed in January 2024 will expire in January 2026.
Accordingly, such payments are classified as non-current. The security deposits will be refunded to the Company upon the termination
of the electrical services, the termination or expiration of the lease agreement as well as the delivery of the vacant leased properties
to the lessor by the Company. Prepaid
expenses and deposits are unsecured and are reviewed periodically to determine whether their carrying value has become impaired. As of
December 31, 2023, management believes that the Company’s prepaid expenses and deposits were not impaired, and there is no material
impact over the initial adoption of CECL model in view of the advanced payments made to the service providers for the IT solution and
insurance services and the vendors for certain prepaid services were mainly for the coming 12 months and the risk of relatively low. As of December 31,
2024, the Company’s incurred significant advance payments to the lessor and service providers for marketing and legal and professional
services and recorded the current portion prepaid expenses and deposits, net and non-current portion of prepaid expenses and deposits,
net in the amount of HK$ 10,540,963 1,357,025 3,546,051 456,512 78,909 10,158 24,273 3,125 Deferred
IPO costs Deferred
IPO costs consist primarily of direct expenses paid to attorneys, consultants, underwriters, and other parties related to the Company’s
IPO. The balance will be offset with the proceeds received at the closing of the IPO. The Company completed its IPO on April 24, 2024,
and reclassified its deferred offering costs, HK$ 14,123,843 1,818,278 mF
International Limited and Subsidiaries Notes
to Consolidated Financial Statements 2.
Summary of Significant Accounting Policies (Continued) Lease The
adoption of Topic 842 resulted in the presentation of operating lease right of use (“ROU”) assets and operating lease liabilities
on the consolidated balance sheet. See Note 8 for additional information. The
lease standard provides practical expedients for an entity ongoing accounting. The Company elected to apply the short-term lease exception
for lease arrangements with a lease term of 12 months or less at commencement. Lease terms used to compute the present value of lease
payments do not include any option to extend or renew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operating right-of-use assets and related operating lease liabilities are recognized at the lease commencement date. The Company recognizes
operating lease expenses on a straight-line basis over the lease term. The
Company reviews the impairment of its ROU assets consistent with the approach applied for its other long-lived assets.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mF
International Limited and Subsidiaries Notes
to Consolidated Financial Statements 2.
Summary of Significant Accounting Policies (Continued) Property
and Equipment, net 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he
Company also re-evaluates the periods of depreciation to determine whether subsequent events and circumstances warrant revised estimates
of useful lives. Intangible
assets, net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In accordance with ASC 350-40, internally developed software is capitalized during the application development stage.
Research and development expenses related to salaries and payroll related costs for employees involved in the preliminary project stage
and activities occurring after the implementation of the software are expensed as incurred. Costs incurred for software upgrades are
capitalized if they result in additional functionalities or substantial enhancements. Development costs cease capitalization upon completion
of all substantial testing when the software is substantially complete and ready for its intended use and are amortized on a straight-line
basis over the estimated useful life, which is generally three years. Amortization of internal-use software begins when the software
is ready for its intended use. The
Company evaluates annually its intangible assets for potential impairment when events or changes in circumstances indicate that the carrying
amount of the assets may not be recoverable. There were no impairments of intangible assets as of December 31, 2022, 2023 and 2024. The
estimated useful lives of intangible assets are as follows: Schedule of Estimated Useful Lives of Intangible Assets
Internally developed software 3
Software 3 Impairment
of Long-Lived Assets The
Company reviews the recoverability of its long-lived assets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mF
International Limited and Subsidiaries Notes
to Consolidated Financial Statements 2.
Summary of Significant Accounting Policies (Continued) Revenue
Recognition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is engaged in the development and provision of financial trading solutions to customers via internet or platform as software
as a service.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enters into contracts with customers that include promises to transfer various services, which are generally capable of being
distinct and accounted for as separate performance obligations. Revenue is recognized when the promised services are transferred to customers,
in an amount that reflects the consideration allocated to the respective performance obligation. The
Company provides trading solution services to customers (including brokers and institutional clients) for their trading on forex, commodity
and bullion, through the Company’s internally developed trading platform as software as a service.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The Company’s
trading solution provides a variety of functions suitable for front-end transaction executions and back-office settlement operations.
In a contract with a customer, it would normally require the Company to perform or delivery one or more of the following in return for
a consideration. The contract normally includes one or more of the following services, subject to the request of the customers, and the
transaction price of each service fee has stated stand-alone in the contract with reference to the Company’s price list. The Company
identified each distinct service as a performance obligation. The recognition and measurement of revenues is based on the assessment
of individual contract terms. The
Company’s principal revenue stream includes:
(a) Initial
set up, installation and customization services The
Company provides initial set up, installation and customization services of trading platform solution and financial value-added services
for each customer as agreed upon in the contracts. Initial set up, installation and customization services are services to help the customer
to configure the platform according to the needs of the customers. The Company provides specific customization as part of its development
and provision of financial trading solutions. The Company’s customization services include development of customer-requested functions
and features on the Company’s platform per customer specifications, i.e., the software specifications. Such services are undertaken
specifically for the customer in question and do not necessarily benefit other customers. mF
International Limited and Subsidiaries Notes
to Consolidated Financial Statements 2.
Summary of Significant Accounting Policies (Continued) As
the initial set up, installation and customization services are capable of being distinct and the promise to transfer the service is
distinct within the context of the contract, the Company concludes that the initial set up, installation and customization services to
be accounted for as a single performance obligation. The entire transaction prices of initial set up, installation and customization
services are allocated to a single performance obligation and the Company recognizes revenue based on its effort or inputs to the satisfaction
of a performance obligation over time as work progresses because of the continuous transfer of control to the customer. The Company uses
input method represent a reasonable measure of progress towards the satisfaction of a performance in order to estimate the portion of
revenue earned.
(b) Subscriptions The
Company provides customers the right to access its internally developed trading platform for the use of the trading solutions services
for a specified period of time. The
Company concludes that each monthly subscription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fee satisfies the requirements of ASC 606-10-25-14(b) to be accounted for as a single
performance obligation. The Company recognizes revenues from subscriptions ratably when it satisfies its performance obligations throughout
the contract terms.
(c) Hosting,
support and maintenance services The
Company provides hosting, technical support and maintenance services to customers for the use of the trading solutions services for a
specific period. The Company concludes that each monthly hosting, support and maintenance service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hosting, support and maintenance service
fee satisfies the requirements of ASC 606-10-25-14(b) to be accounted for as a single performance obligation. The Company recognizes
revenues from hosting, support and maintenance services ratably when it satisfies its performance obligations throughout the contract
terms.
(d) Liquidity
services The
Company provides liquidity services to customers for the use of the fully automatic hedging solution and sending their clients’
orders directly to liquidity providers such as institutional brokers, market makers, exchanges and prime of prime brokers. The Company’s
liquidity services enable its customers to access and match with the liquidity made available by liquidity providers through the Company’s
trading solutions. The liquidity services are distinct and are identified as one performance obligation. As stipulated in the contract,
the Company will charge a liquidity service income based on the transaction volume of orders sent directly to the liquidity providers
under the liquidity services provided by the Company, with a minimum monthly fee for certain customers. The Company will review the customers’
transaction volume of orders monthly and the revenue from providing liquidity services between customers and liquidity providers is recognized
at point in time.
(e) White
label services The
Company provides white label services to customers by allowing them to add additional labels or brands to the trading platform services.
This provides customers the highest flexibility to operate their trading platform business based on their individual business development
strategy or marketing needs at a lower operating cost. The Company concludes that each monthly white label service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white
label service fee satisfies the requirements of ASC 606-10-25-14(b) to be accounted for as a single performance obligation. The Company
recognizes revenues from white label services ratably when it satisfies its performance obligations throughout the contract terms. mF
International Limited and Subsidiaries Notes
to Consolidated Financial Statements 2.
Summary of Significant Accounting Policies (Continued)
(f) Quotes/news/package
subscription services The
Company provides subscription services to customers for professional strategy analysis, economic calendar, instant news, real-time quotes
and data feed. The Company will subscribe the information or data from the service providers and will convert the raw data into usable
data that can be used in the trading platform of the Company. The Company concludes that each monthly subscription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service fee satisfies the requirements of ASC 606-10-25-14(b) to be accounted for as a single performance obligation. The Company recognizes
revenues from subscription services ratably when it satisfies its performance obligations throughout the contract terms. The
following table presents disaggregated information of revenues by business lines for the years ended December 31, 2022, 2023 and 2024,
respectively: Schedule
of Disaggregation Information of Revenues
2022 2023 2024 2024
For the years ended December 31,
2022 2023 2024 2024
HK$ HK$ HK$ US$
Initial set up, installation and customization services 7,140,076 8,973,079 2,700,199 347,619
Subscriptions 11,414,976 11,445,019 11,419,059 1,470,070
Hosting, support and maintenance services 4,186,369 4,338,184 4,893,759 630,014
Liquidity services 6,699,586 2,626,516 1,902,895 244,975
White label services 1,889,188 2,122,198 3,018,561 388,604
Quotes/news/package subscription services 3,601,632 2,456,181 2,150,845 276,896
Total revenue 34,931,827 31,961,177 26,085,318 3,358,178 Revenue
disaggregated by timing of revenue recognition for 2022, 2023 and 2024 is disclosed in the table below:
2022 2023 2024 2024
For the years ended December 31,
2022 2023 2024 2024
HK$ HK$ HK$ US$
Point in time 6,699,586 2,626,516 1,902,895 244,975
Over time 28,232,241 29,334,661 24,182,423 3,113,203
Total revenue 34,931,827 31,961,177 26,085,318 3,358,178 The
Company also selected to apply the practical expedients allowed under ASC Topic 606 to omit the disclosure of remaining performance obligations
for contracts with an original expected duration of one year or less. There is no loss contract for the three years ended December 31,
2022, 2023 and 2024. As of December 31, 2022 and 2023, all contracts of the Company were with an original expected duration within one
year. As of December 31, 2024, we recorded HK$ 104,714 13,481 mF
International Limited and Subsidiaries Notes
to Consolidated Financial Statements 2.
Summary of Significant Accounting Policies (Continued) Contract
Liabilities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service fee received from trading solution services. Contract
Liabilities are recognized when the customers pay consideration before the Company recognizes the related revenue. Contract Liabilities
would also be recognized if the Company has an unconditional right to receive consideration before the Company recognizes the related
revenue. Other
Income (expense), net Government
subsidies primarily relate to (i) one-off entitlement granted by the Hong Kong government pursuant to the Employment Support Scheme under
the Anti-epidemic Fund in 2022 and (ii) funds for participation in promotion activities in 2023. Employers participating in
ESS were required to undertake and warrant that they would: (i) not implement redundancies during the subsidy period; and (ii) spend
all the wage subsidies on paying wages to their employees.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The Company has (i) not implement redundancies during the subsidy period; and (ii)
spend all the wage subsidies on paying wages to its employees. There was no unfulfilled conditions nor other contingencies attached to
the ESS funding. Government subsidies received and recognized as other income totaled HK$ 734,059 34,261 nil Cost
of Revenue The
Company’s cost of revenue is primarily comprised of the amortization of the internally developed software, staff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ed of the following
at December 31: Schedule of Accounts Receivable, Net
2023 2024 2024
HK$ HK$ US$
Accounts receivable 4,074,594 2,087,509 268,742
Less: provision for credit losses (1,495,119 ) (966,947 ) (124,483 )
Accounts receivable, net 2,579,475 1,120,562 144,259 The movement of provision for credit losses are
as follows: Schedule
of Allowance for Doubtful Accounts and Credit Losses
2023 2024 2024
HK$ HK$ US$
Balance at beginning of the year ended December 31 497,099 1,495,119 192,479
Write-offs (497,099 ) (1,318,165 ) (169,698 )
Addition 1,495,119 789,993 101,702
Balance at end of the year ended December 31 1,495,119 966,947 124,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Contract Liabilities</t>
        </is>
      </c>
      <c r="B4" s="4" t="inlineStr">
        <is>
          <t xml:space="preserve">4. Contract Liabilities Contract liabilities consisted of the following
at December 31: Schedule of Contract Liabilities
2023 2024 2024
HK$ HK$ US$
Billings in advance of performance obligation under contracts, current 4,619,690 8,669,448 1,116,089
Billings in advance of performance obligation under contracts, non-current - 104,714 13,481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and customization service
fee received from trading solution services. The movement in contract liabilities is as follows: Schedule of
Movement In Contract Liabilities
2023 2024 2024
HK$ HK$ US$
Balance at beginning of the year ended December 31 4,199,173 4,619,690 594,731
Decrease in contract liabilities as a result of recognizing revenue during the year was included in the contract liabilities at the beginning of the year (4,199,173 ) (6,388,598 ) (822,457 )
Increase in contract liabilities as a result of billings in advance of performance obligation under contracts 4,619,690 10,543,070 1,357,296
Balance at end of the year ended December 31 4,619,690 8,774,162 1,129,570
Less: Amount expected to be recognized as revenue beyond 12 months - (104,714 ) (13,481 )
Amount expected to be recognized as revenue in 12 months 4,619,690 8,669,448 1,116,089 mF International Limited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Deposits, net</t>
        </is>
      </c>
      <c r="B4" s="4" t="inlineStr">
        <is>
          <t xml:space="preserve">5. Prepaid Expenses and Deposits, net Prepaid expenses and deposits, net consisted of the following as of
December 31: Schedule
of Prepaid Expenses and Other Current Assets
2023
HK$
Rental and utility deposits 431,972
Prepayments 371,143
Prepaid expense 803,115
Less: amount classified as long term deposit (431,972 )
Prepaid expense and other current asset 371,143
2024 2024
HK$ US$
Rental and utility deposits 445,272 57,323
Prepayments - -
Prepaid insurance 863,840 111,209
Prepaid legal and professional fees 4,043,686 520,577
Prepaid marketing 8,731,108 1,124,027
Prepaid repair and maintenance 80,737 10,394
Prepaid others 25,553 3,290
Total prepaid expenses and deposits 14,190,196 1,826,819
Less: provision for credit losses (103,182 ) (13,283 )
Prepaid expenses and deposits, net 14,087,014 1,813,537
Less: amount classified as prepaid expenses and deposits, non-current (3,546,051 ) (456,512 )
Prepaid expense and other current assets, current 10,540,963 1,357,025 Prepaid expenses and deposits, non-current, net comprised of the
following as of December 31:
2024 2024
HK$ US$
Rental deposits 431,972 55,611
Prepaid legal and professional fees 682,500 87,864
Prepaid marketing 2,414,082 310,785
Prepaid repair and maintenance 41,770 5,377
Prepaid expenses and deposits, non-current 3,570,324 459,637
Less: provision for credit losses (24,273 ) (3,125 )
Prepaid expenses and deposits, noncurrent, net 3,546,051 456,512 The movement of provision for credit losses was
as follows: Schedule of Provision For Credit Losses
2023 2024 2024
HK$ HK$ US$
Balance at beginning of the year ended December 31 - - -
Addition - 103,182 13,283
Balance at end of the year ended December 31 - 103,182 13,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stated at cost less accumulated
depreciation, consisted of the following as of December 31: Schedule of Property and Equipment
2023 2024 2024
HK$ HK$ US$
Computer equipment 2,151,472 2,560,271 329,605
Furniture and fixture 590,217 590,217 75,983
Office equipment 90,057 90,057 11,594
Leasehold improvements 652,073 652,073 83,946
Property plant and equipment, gross 652,073 652,073 83,946
Less: accumulated depreciation (3,447,308 ) (3,489,511 ) (449,233 )
Net book value 36,511 403,107 51,895 Depreciation expense of property and
equipment totaled HK$ 222,173 134,951 96,880 12,472 54,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7. Intangible Assets, net Intangible assets, stated at cost less accumulated
amortization, consisted of the following as of December 31: Schedule
of Intangible assets
2023 2024 2024
HK$ HK$ US$
Software 223,381 223,381 28,757
Internally developed software 62,688,252 70,655,285 9,096,037
Less: accumulated amortization (47,575,044 ) (52,091,503 ) (6,706,168 )
Total 15,336,589 18,787,163 2,418,626 Amortization expense of intangible assets totaled
HK$ 6,160,391 5,514,165 4,516,459 581,441 No Amortization expense expected for the next five
years is as follows: Schedule
of Expected Amortization Expense
Twelve months ending December 31, HK$ US$
2025 4,411,930 567,983
2026 6,309,871 812,322
2027 4,608,778 593,326
2028 3,456,584 444,995
Total 18,787,163 2,418,626 mF International Limited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USD ($)</t>
        </is>
      </c>
      <c r="C1" s="2" t="inlineStr">
        <is>
          <t>Dec. 31, 2024 HKD ($)</t>
        </is>
      </c>
      <c r="D1" s="2" t="inlineStr">
        <is>
          <t>Dec. 31, 2023 HKD ($)</t>
        </is>
      </c>
    </row>
    <row r="2">
      <c r="A2" s="3" t="inlineStr">
        <is>
          <t>Current assets</t>
        </is>
      </c>
      <c r="B2" s="4" t="inlineStr">
        <is>
          <t xml:space="preserve"> </t>
        </is>
      </c>
      <c r="C2" s="4" t="inlineStr">
        <is>
          <t xml:space="preserve"> </t>
        </is>
      </c>
      <c r="D2" s="4" t="inlineStr">
        <is>
          <t xml:space="preserve"> </t>
        </is>
      </c>
    </row>
    <row r="3">
      <c r="A3" s="4" t="inlineStr">
        <is>
          <t>Cash</t>
        </is>
      </c>
      <c r="B3" s="6" t="n">
        <v>2530966</v>
      </c>
      <c r="C3" s="6" t="n">
        <v>19659787</v>
      </c>
      <c r="D3" s="6" t="n">
        <v>6810418</v>
      </c>
    </row>
    <row r="4">
      <c r="A4" s="4" t="inlineStr">
        <is>
          <t>Restricted cash</t>
        </is>
      </c>
      <c r="B4" s="5" t="n">
        <v>301247</v>
      </c>
      <c r="C4" s="5" t="n">
        <v>2340000</v>
      </c>
      <c r="D4" s="4" t="inlineStr">
        <is>
          <t xml:space="preserve"> </t>
        </is>
      </c>
    </row>
    <row r="5">
      <c r="A5" s="4" t="inlineStr">
        <is>
          <t>Accounts receivable, net</t>
        </is>
      </c>
      <c r="B5" s="5" t="n">
        <v>144259</v>
      </c>
      <c r="C5" s="5" t="n">
        <v>1120562</v>
      </c>
      <c r="D5" s="5" t="n">
        <v>2579475</v>
      </c>
    </row>
    <row r="6">
      <c r="A6" s="4" t="inlineStr">
        <is>
          <t>Prepaid expenses and deposits, current, net</t>
        </is>
      </c>
      <c r="B6" s="5" t="n">
        <v>1357025</v>
      </c>
      <c r="C6" s="5" t="n">
        <v>10540963</v>
      </c>
      <c r="D6" s="5" t="n">
        <v>371143</v>
      </c>
    </row>
    <row r="7">
      <c r="A7" s="4" t="inlineStr">
        <is>
          <t>Investment at fair value</t>
        </is>
      </c>
      <c r="B7" s="5" t="n">
        <v>44268</v>
      </c>
      <c r="C7" s="5" t="n">
        <v>343862</v>
      </c>
      <c r="D7" s="5" t="n">
        <v>343862</v>
      </c>
    </row>
    <row r="8">
      <c r="A8" s="4" t="inlineStr">
        <is>
          <t>Total current assets</t>
        </is>
      </c>
      <c r="B8" s="5" t="n">
        <v>4377765</v>
      </c>
      <c r="C8" s="5" t="n">
        <v>34005174</v>
      </c>
      <c r="D8" s="5" t="n">
        <v>10104898</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51895</v>
      </c>
      <c r="C10" s="5" t="n">
        <v>403107</v>
      </c>
      <c r="D10" s="5" t="n">
        <v>36511</v>
      </c>
    </row>
    <row r="11">
      <c r="A11" s="4" t="inlineStr">
        <is>
          <t>Intangible assets, net</t>
        </is>
      </c>
      <c r="B11" s="5" t="n">
        <v>2418626</v>
      </c>
      <c r="C11" s="5" t="n">
        <v>18787163</v>
      </c>
      <c r="D11" s="5" t="n">
        <v>15336589</v>
      </c>
    </row>
    <row r="12">
      <c r="A12" s="4" t="inlineStr">
        <is>
          <t>Operating lease right-of-use assets</t>
        </is>
      </c>
      <c r="B12" s="5" t="n">
        <v>201336</v>
      </c>
      <c r="C12" s="5" t="n">
        <v>1563916</v>
      </c>
      <c r="D12" s="5" t="n">
        <v>2957515</v>
      </c>
    </row>
    <row r="13">
      <c r="A13" s="4" t="inlineStr">
        <is>
          <t>Prepaid expenses and deposits, non-current, net</t>
        </is>
      </c>
      <c r="B13" s="5" t="n">
        <v>456512</v>
      </c>
      <c r="C13" s="5" t="n">
        <v>3546051</v>
      </c>
      <c r="D13" s="5" t="n">
        <v>431972</v>
      </c>
    </row>
    <row r="14">
      <c r="A14" s="4" t="inlineStr">
        <is>
          <t>Deferred initial public offering (“IPO”) costs</t>
        </is>
      </c>
      <c r="B14" s="4" t="inlineStr">
        <is>
          <t xml:space="preserve"> </t>
        </is>
      </c>
      <c r="C14" s="4" t="inlineStr">
        <is>
          <t xml:space="preserve"> </t>
        </is>
      </c>
      <c r="D14" s="5" t="n">
        <v>4984334</v>
      </c>
    </row>
    <row r="15">
      <c r="A15" s="4" t="inlineStr">
        <is>
          <t>Total non-current assets</t>
        </is>
      </c>
      <c r="B15" s="5" t="n">
        <v>3128369</v>
      </c>
      <c r="C15" s="5" t="n">
        <v>24300237</v>
      </c>
      <c r="D15" s="5" t="n">
        <v>23746921</v>
      </c>
    </row>
    <row r="16">
      <c r="A16" s="4" t="inlineStr">
        <is>
          <t>Total assets</t>
        </is>
      </c>
      <c r="B16" s="5" t="n">
        <v>7506134</v>
      </c>
      <c r="C16" s="5" t="n">
        <v>58305411</v>
      </c>
      <c r="D16" s="5" t="n">
        <v>33851819</v>
      </c>
    </row>
    <row r="17">
      <c r="A17" s="3" t="inlineStr">
        <is>
          <t>Current liabilities</t>
        </is>
      </c>
      <c r="B17" s="4" t="inlineStr">
        <is>
          <t xml:space="preserve"> </t>
        </is>
      </c>
      <c r="C17" s="4" t="inlineStr">
        <is>
          <t xml:space="preserve"> </t>
        </is>
      </c>
      <c r="D17" s="4" t="inlineStr">
        <is>
          <t xml:space="preserve"> </t>
        </is>
      </c>
    </row>
    <row r="18">
      <c r="A18" s="4" t="inlineStr">
        <is>
          <t>Accrued expenses and other current liabilities</t>
        </is>
      </c>
      <c r="B18" s="5" t="n">
        <v>324529</v>
      </c>
      <c r="C18" s="5" t="n">
        <v>2520843</v>
      </c>
      <c r="D18" s="5" t="n">
        <v>1782265</v>
      </c>
    </row>
    <row r="19">
      <c r="A19" s="4" t="inlineStr">
        <is>
          <t>Bank borrowings, current</t>
        </is>
      </c>
      <c r="B19" s="5" t="n">
        <v>516504</v>
      </c>
      <c r="C19" s="5" t="n">
        <v>4012047</v>
      </c>
      <c r="D19" s="5" t="n">
        <v>3863852</v>
      </c>
    </row>
    <row r="20">
      <c r="A20" s="4" t="inlineStr">
        <is>
          <t>Contract liabilities, current</t>
        </is>
      </c>
      <c r="B20" s="5" t="n">
        <v>1116089</v>
      </c>
      <c r="C20" s="5" t="n">
        <v>8669448</v>
      </c>
      <c r="D20" s="5" t="n">
        <v>4619690</v>
      </c>
    </row>
    <row r="21">
      <c r="A21" s="4" t="inlineStr">
        <is>
          <t>Operating lease liabilities, current</t>
        </is>
      </c>
      <c r="B21" s="5" t="n">
        <v>185469</v>
      </c>
      <c r="C21" s="5" t="n">
        <v>1440666</v>
      </c>
      <c r="D21" s="5" t="n">
        <v>1392826</v>
      </c>
    </row>
    <row r="22">
      <c r="A22" s="4" t="inlineStr">
        <is>
          <t>Tax payable</t>
        </is>
      </c>
      <c r="B22" s="5" t="n">
        <v>12025</v>
      </c>
      <c r="C22" s="5" t="n">
        <v>93409</v>
      </c>
      <c r="D22" s="5" t="n">
        <v>217478</v>
      </c>
    </row>
    <row r="23">
      <c r="A23" s="4" t="inlineStr">
        <is>
          <t>Total current liabilities</t>
        </is>
      </c>
      <c r="B23" s="5" t="n">
        <v>2194024</v>
      </c>
      <c r="C23" s="5" t="n">
        <v>17042523</v>
      </c>
      <c r="D23" s="5" t="n">
        <v>12182221</v>
      </c>
    </row>
    <row r="24">
      <c r="A24" s="3" t="inlineStr">
        <is>
          <t>Non-current liabilities</t>
        </is>
      </c>
      <c r="B24" s="4" t="inlineStr">
        <is>
          <t xml:space="preserve"> </t>
        </is>
      </c>
      <c r="C24" s="4" t="inlineStr">
        <is>
          <t xml:space="preserve"> </t>
        </is>
      </c>
      <c r="D24" s="4" t="inlineStr">
        <is>
          <t xml:space="preserve"> </t>
        </is>
      </c>
    </row>
    <row r="25">
      <c r="A25" s="4" t="inlineStr">
        <is>
          <t>Contract liabilities, non-current</t>
        </is>
      </c>
      <c r="B25" s="5" t="n">
        <v>13481</v>
      </c>
      <c r="C25" s="5" t="n">
        <v>104714</v>
      </c>
      <c r="D25" s="4" t="inlineStr">
        <is>
          <t xml:space="preserve"> </t>
        </is>
      </c>
    </row>
    <row r="26">
      <c r="A26" s="4" t="inlineStr">
        <is>
          <t>Bank borrowings, non-current</t>
        </is>
      </c>
      <c r="B26" s="5" t="n">
        <v>263609</v>
      </c>
      <c r="C26" s="5" t="n">
        <v>2047639</v>
      </c>
      <c r="D26" s="5" t="n">
        <v>6062904</v>
      </c>
    </row>
    <row r="27">
      <c r="A27" s="4" t="inlineStr">
        <is>
          <t>Operating lease liabilities, non-current</t>
        </is>
      </c>
      <c r="B27" s="5" t="n">
        <v>15867</v>
      </c>
      <c r="C27" s="5" t="n">
        <v>123249</v>
      </c>
      <c r="D27" s="5" t="n">
        <v>1570307</v>
      </c>
    </row>
    <row r="28">
      <c r="A28" s="4" t="inlineStr">
        <is>
          <t>Deferred tax liabilities</t>
        </is>
      </c>
      <c r="B28" s="5" t="n">
        <v>395833</v>
      </c>
      <c r="C28" s="5" t="n">
        <v>3074714</v>
      </c>
      <c r="D28" s="5" t="n">
        <v>2292955</v>
      </c>
    </row>
    <row r="29">
      <c r="A29" s="4" t="inlineStr">
        <is>
          <t>Total non-current liabilities</t>
        </is>
      </c>
      <c r="B29" s="5" t="n">
        <v>688790</v>
      </c>
      <c r="C29" s="5" t="n">
        <v>5350316</v>
      </c>
      <c r="D29" s="5" t="n">
        <v>9926166</v>
      </c>
    </row>
    <row r="30">
      <c r="A30" s="4" t="inlineStr">
        <is>
          <t>Total liabilities</t>
        </is>
      </c>
      <c r="B30" s="5" t="n">
        <v>2882814</v>
      </c>
      <c r="C30" s="5" t="n">
        <v>22392839</v>
      </c>
      <c r="D30" s="5" t="n">
        <v>22108387</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Ordinary shares, authorized to issue an unlimited number of Ordinary Shares of no par value, 11,585,000 and 13,251,667 shares issued and outstanding as of December 31, 2023 and 2024</t>
        </is>
      </c>
      <c r="B33" s="5" t="n">
        <v>500</v>
      </c>
      <c r="C33" s="5" t="n">
        <v>3900</v>
      </c>
      <c r="D33" s="5" t="n">
        <v>3900</v>
      </c>
    </row>
    <row r="34">
      <c r="A34" s="4" t="inlineStr">
        <is>
          <t>Additional paid-in capital</t>
        </is>
      </c>
      <c r="B34" s="5" t="n">
        <v>5950729</v>
      </c>
      <c r="C34" s="5" t="n">
        <v>46418547</v>
      </c>
      <c r="D34" s="5" t="n">
        <v>2042379</v>
      </c>
    </row>
    <row r="35">
      <c r="A35" s="4" t="inlineStr">
        <is>
          <t>Retained earnings (accumulated deficit)</t>
        </is>
      </c>
      <c r="B35" s="5" t="n">
        <v>-1350016</v>
      </c>
      <c r="C35" s="5" t="n">
        <v>-10432447</v>
      </c>
      <c r="D35" s="5" t="n">
        <v>9778545</v>
      </c>
    </row>
    <row r="36">
      <c r="A36" s="4" t="inlineStr">
        <is>
          <t>Accumulated other comprehensive loss</t>
        </is>
      </c>
      <c r="B36" s="5" t="n">
        <v>22107</v>
      </c>
      <c r="C36" s="5" t="n">
        <v>-77428</v>
      </c>
      <c r="D36" s="5" t="n">
        <v>-81392</v>
      </c>
    </row>
    <row r="37">
      <c r="A37" s="4" t="inlineStr">
        <is>
          <t>Total shareholders’ equity</t>
        </is>
      </c>
      <c r="B37" s="5" t="n">
        <v>4623320</v>
      </c>
      <c r="C37" s="5" t="n">
        <v>35912572</v>
      </c>
      <c r="D37" s="5" t="n">
        <v>11743432</v>
      </c>
    </row>
    <row r="38">
      <c r="A38" s="4" t="inlineStr">
        <is>
          <t>Total liabilities and shareholders’ equity</t>
        </is>
      </c>
      <c r="B38" s="5" t="n">
        <v>7506134</v>
      </c>
      <c r="C38" s="5" t="n">
        <v>58305411</v>
      </c>
      <c r="D38" s="5" t="n">
        <v>33851819</v>
      </c>
    </row>
    <row r="39">
      <c r="A39" s="4" t="inlineStr">
        <is>
          <t>Related Party [Member]</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Amounts due to a related party</t>
        </is>
      </c>
      <c r="B41" s="6" t="n">
        <v>39408</v>
      </c>
      <c r="C41" s="6" t="n">
        <v>306110</v>
      </c>
      <c r="D41" s="6" t="n">
        <v>30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8. Leases The Company leases office under non-cancelable
operating lease agreement. Pursuant to the new lease standard ASC 842-10-55, this lease is treated as operating leases.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Management determined the incremental borrowing rate was
4.84% 4.88% Schedule
of Lease Term
Description of lease Lease term
Office in Wanchai, Hong Kong 3
Office at Wanchai, Hong Kong 2
Office at Wanchai, Hong Kong 2 (a) Amounts recognized in the consolidated balance
sheet: Schedule
of Operating Lease Amounts Recognized in the Consolidated Balance Sheet
2023 2024 2024
HK$ HK$ US$
Right-of-use assets 2,957,515 1,563,916 201,336
Operating lease liabilities - current 1,392,826 1,440,666 185,469
Operating lease liabilities - non-current 1,570,307 123,249 15,867
Weighted average remaining lease term (in years) 2.08 1.08
Weighted average discount rate (%) 4.84 4.88 (b) A summary of lease cost recognized in the Company’s
Consolidated Statements of Operations and Comprehensive Income (Loss) and supplemental cash flow information related to operating leases is as follows: Schedule
of Lease Cost
2022 2023 2024 2024
HK$ HK$ HK$ US$
Amortization charge of right-of-use assets 1,601,824 1,597,585 1,404,578 180,823
Interest of lease liabilities 93,435 35,521 89,805 11,561
Cash paid for operating leases 1,663,674 1,659,126 1,500,000 193,107
Operating lease right-of-use assets, obtained in exchange for operating lease liabilities 3,194,319 2,824,383 2,835,821 365,079 (c) The following table shows the remaining contractual
maturities of the Company’s operating lease liabilities as of December 31, 2024: Schedule
of Remaining Contractual Maturities of Operating Lease Liabilities
HK$ US$
2025 1,485,000 191,176
2026 123,750 15,931
Total future lease payments 1,608,750 207,107
Less: imputed interest (44,834 ) (5,771 )
Present value of operating lease liabilities 1,563,916 201,336 mF International Limited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Components of accrued expenses and other current
liabilities are as follows as of December 31: Schedule
of Components of Accrued Expenses and Other Current Liabilities
2023 2024 2024
HK$ HK$ US$
Accrued bonus 1,319,259 2,068,692 266,320
Accrued commission - 75,713 9,747
Accrued employee benefits - 99,512 12,811
Accrued legal and professional fee 168,000 - -
Accrued network and data services - 146,857 18,906
Accrued others 295,006 130,069 16,745
Total accrued expenses and other payables 1,782,265 2,520,843 324,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Debt Disclosure [Abstract]</t>
        </is>
      </c>
      <c r="B3" s="4" t="inlineStr">
        <is>
          <t xml:space="preserve"> </t>
        </is>
      </c>
    </row>
    <row r="4">
      <c r="A4" s="4" t="inlineStr">
        <is>
          <t>Bank Borrowings</t>
        </is>
      </c>
      <c r="B4" s="4" t="inlineStr">
        <is>
          <t xml:space="preserve">10. Bank Borrowings Components of bank borrowings are as follows as
of December 31: Schedule
of Bank Borrowings
2023 2024 2024
HK$ HK$ US$
Bank of Communications (Hong Kong) Limited – Loan 1 (1) 4,031,479 2,358,837 303,673
Standard Chartered Bank (Hong Kong) Limited – Loan 2 (2) 3,140,250 1,917,055 246,798
Standard Chartered Bank (Hong Kong) Limited – Loan 3 (3) 2,114,745 1,414,102 182,049
Standard Chartered Bank (Hong Kong) Limited – Loan 4 (4) 640,282 369,692 47,593
Total 9,926,756 6,059,686 780,113
Less: current portion of long-term bank borrowings (3,863,852 ) (4,012,047 ) (516,504 )
Non-current portion of long-term bank borrowings 6,062,904 2,047,639 263,609
(1) On
April 25, 2019, m-FINANCE borrowed HK$ 11,000,000 7 4.25 4.125
(2) On
December 22, 2020, m-FINANCE borrowed HK$ 5,000,000 60 3.00 2.75
(3) On
November 2, 2021, mFTT borrowed HK$ 2,847,150 5 3.00 2.75
(4) On
May 31, 2021, m-FINANCE borrowed HK$ 1,000,000 5 3.00 2.75 Interest expenses pertaining to the above
bank borrowings for the years ended December 31, 2022, 2023 and 2024 amounted to, HK$ 443,577 483,623 325,084 41,851 3.3 4.87 3.69 Maturities of the bank borrowings were as follows: Schedule
of Maturities of the Bank Borrowings
HK$ US$
2025 4,158,599 535,371
2026 2,069,832 266,467
Total bank borrowings repayments 6,228,431 801,838
Less: imputed interest (168,745 ) (21,725 )
Total 6,059,686 780,113 mF International Limited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British Virgin Islands Under the current and applicable laws of BVI, the
Company is not subject to tax on income or capital gains. China The Company’s subsidiary, m-FINANCE Software
(Shenzhen) Limited (“SZ WFOE”), established in the PRC, was subject to PRC Enterprises Income Tax rate of 25% for the years ended December 31, 2022 and 2023. This entity was deregistered on March 21, 2023.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on assessable profits up to HK$ 2,000,000 16.5 2,000,000 The components of the income tax provision are
as follows: Schedule
of Components of the Income Tax Provision
For the years ended December 31,
2022 2023 2024 2024
HK$ HK$ HK$ US$
Current tax
Hong Kong 229,355 (5,877 ) - -
Total current tax 229,355 (5,877 ) - -
Deferred tax:
Hong Kong 158,490 154,186 781,759 100,642
Total deferred tax 158,490 154,186 781,759 100,642
Total income tax expense 387,845 148,309 781,759 100,642 The Company measures deferred tax assets and liabilities
based on the difference between the financial statement and tax bases of assets and liabilities at the applicable tax rates. Components
of the Company’s deferred tax asset and liability are as follows: Schedule
of Deferred Tax Assets and Liabilities
For the years ended December 31,
2022 2023 2024 2024
HK$ HK$ HK$ US$
Deferred tax assets:
- Depreciation of property and equipment 85,519 92,438 25,168 3,240
- Net operating loss carry forwards - 145,144 2,852,133 367,179
Total deferred tax assets 85,519 237,582 2,877,301 370,419
Less: valuation allowance - - (2,852,133 ) (367,179 )
Deferred tax assets, net 85,519 237,582 25,168 3,240
Deferred tax liabilities:
- Amortization of capitalized development costs (2,238,187 ) (2,530,537 ) (3,099,882 ) (399,073 )
Deferred tax liabilities, net (2,152,668 ) (2,292,955 ) (3,074,714 ) (395,833 )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As of December 31, 2024, the Company had net operating
loss carry-forward of HK$ 17,285,658 2,225,325 17,078,112 2,198,606 207,546 26,719 The Company recognized deferred tax liabilities
related to taxable temporary differences arising on amortization of capitalized development costs. The deferred tax liabilities will reverse
as the capitalized development costs are amortized. mF International Limited and Subsidiaries Notes to Consolidated Financial Statements 11. Income Taxes (Continued) Reconciliation between the provision for income
taxes computed by applying the Hong Kong Profits Tax rate of 16.5% to income before income taxes and the actual provision of income taxes
is as follows: Schedule
of Reconciliation of Provision for Income Taxes
For the years ended December 31,
2022 2023 2024 2024
HK$ HK$ HK$ US$
Profit (loss) before income taxes 7,206,444 6,777,190 (19,429,233 ) (2,501,284 )
Hong Kong Profits Tax rate 16.5 % 16.5 % 16.5 % 16.5 %
Income taxes computed at Hong Kong Profits Tax rate 1,189,063 1,118,236 (3,205,824 ) (412,711 )
Reconciling items:
Tax effect of income that is not taxable (115,120 ) (42,605 ) (24,777 ) (3,190 )
Tax effect of expenses that are not deductible (2) 752,329 587,035 527,337 67,888
The effect of tax rates in different tax jurisdictions 8,250 4,950 2,241,106 288,516
Research and development credit (1) (1,318,956 ) (1,529,698 ) (1,644,560 ) (211,718 )
Effect of two-tier tax rate (85,438 ) - - -
Change in valuation allowance (84,710 ) - 2,852,133 367,179
Others 42,427 10,391 36,344 4,678
Income tax expenses 387,845 148,309 781,759 100,642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2, 2023 and 2024.
(1) 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 Research and development expenditures eligible
for deduction are classified into “Type A expenditures” which are qualified for 100 per cent deduction, and “Type B
expenditures” which are qualified for the enhanced tax deduction. Type B expenditures have a two-tiered deduction regime. The deduction
is 300 per cent for the first HK$2 million of the aggregate amounts of payments made to designated local research institutions for qualifying
research and development activities and expenditures incurred by enterprises from carrying out in-house qualifying research and development
activities. The remaining amount is qualified for 200 per cent deduction. There is no cap on the amount of enhanced tax deduction and
the deduction is applicable to all enterprises. Enterprises can claim the enhanced tax deduction in relation to the qualifying research
and development expenditures on or after April 1, 2018. Since the Company’s expenditures on research and development were incurred
from carrying out in-house qualifying research and development activities, its expenditures on research and development were eligible
for deduction as Type B expenditures.
(2) These non-deductible expenses included on non-deductible IPO expenses, allowance for credit losses and penalty and entertainment. mF International Limited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 and Transactions</t>
        </is>
      </c>
      <c r="B4" s="4" t="inlineStr">
        <is>
          <t xml:space="preserve">12. Related Party Balance and Transactions As of December 31, 2023 and 2024, the balances
of accounts receivable from a related party were as follows: Schedule of Accounts Receivable from Related Party a. Accounts receivable – a related party
2023 2024 2024
HK$ HK$ US$
PrimeTime Global Technologies Limited (1 ) 410,899 - -
(1) PrimeTime Global Technologies Limited, indirectly controlled by Gaderway Investments Limited, the shareholder of the Company. The balance represented the accounts receivable from PrimeTime Global Technologies Limited for the subscription income and commission income. The balance as at December 31, 2022 and 2023 has been settled on May 10, 2023 and February 22, 2024, respectively. For details, please refer to “e. Related Party Transactions” below. b. Due to a related party As of December 31, 2023 and 2024, the balances
of amounts due to a related party were as follows: Schedule of Amounts Due to Related Parties
2023 2024 2024
HK$ HK$ US$
Gaderway Investments Limited (1 ) 306,110 306,110 39,408
(1) Gaderway Investments Limited, the shareholder of the Company. The balance represented the amount advance to the Company. These amounts were unsecured, interest-free and repayable on demand. c. Related Party Transactions The following is a list of related parties which
the Company has transactions with: Schedule of Related Party Transactions
(a) PrimeTime Global Technologies Limited, indirectly controlled by Gaderway Investments Limited, the shareholder of the Company.
(b) PrimeTime Global Markets Limited, indirectly controlled by Gaderway Investments Limited, the shareholder of the Company. For the years ended December 31, 2022, 2023 and
2024, the related party transactions were as follows:
2022 2023 2024 2024
Note HK$ HK$ HK$ US$
Outsourcing fee paid to PrimeTime Global Technologies Limited (a) 1 113,410 - - -
Outsourcing fee paid to PrimeTime Global Markets Limited (b) 1 191,795 - - -
Subscription fee paid to PrimeTime Global Markets Limited (b) 2 290,160 - - -
Subscription fee received from PrimeTime Global Technologies Limited (a) 3 180,015 46,080 - -
Sales commission received from PrimeTime Global Technologies Limited (a) 4 235,194 364,819 - - During the years ended December 31, 2022 and 2023,
the Company declared dividends to its shareholders. No dividend was declared in the year ended December 31, 2024. For details, please
refer to Note 13. Shareholders’ Equity. Notes:
(a) PrimeTime Global Technologies Limited, indirectly controlled by Gaderway Investments Limited, the shareholder of the Company.
(b) PrimeTime Global Markets Limited, indirectly controlled by Gaderway Investments Limited, the shareholder of the Company.
1. The
Company outsourced some works to the related parties, PrimeTime Global Markets Limited and PrimeTime Global Technologies Limited for
handling software implementation work and supporting services including quality assurance, technical support and maintenance
services for the Company and the related parties charged an outsourcing fee for providing such services. Since the Company wants to
focus on its human resources for developing new functions and upgrading existing functions, it outsources some of its ancillary
works to related parties and independent third parties. The outsourcing fee was recorded as an outsourcing fee in the cost of
revenue.
2. PrimeTime
Global Markets Limited charged the Company a subscription fee when the Company used PrimeTime Global Markets Limited’s white
label services. While PrimeTime Global Markets Limited provided white label hosting support services, the related party transaction
is conducive to the stability of the operation of the Company’s white label services. The subscription fee was recorded as an
expense to net off against the sundry income as other income incurred over the same period.
3. The Company charged PrimeTime Global Technologies Limited a subscription fee when it used the subscription services of the Company. The subscription income was recorded as revenue.
4. The
Company charged PrimeTime Global Technologies Limited for sales commission from business referred by the Company. The Company will
charge a commission fee at an agreed upon percentage from the sales amount referred by the Company to PrimeTime Global Technologies
Limited. The sales commission was recorded as commission income in the other income. mF International Limited and Subsidiaries Notes to Consolidated Financial Statements d. Personal guarantees from related parties for
bank loans Tai Wai (Stephen) Lam and Chi Weng Tam, the executives
and directors of the Company, as well as the shareholders of Gaderway Investments Limited, have jointly or severally provided personal
guarantees for several bank loans of the Company. For details, please refer to Note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13. Shareholders’ Equity Ordinary Shares The Company was established under the laws of the
British Virgin Islands on June 15, 2022. The Company is authorized to issue an unlimited number of Ordinary Shares of no 50,000 11,585,000 As a result, there are total 11,585,000 11,585,000 On April 22, 2024, the Company completed its IPO
of 1,666,667 4.5 13,251,667 5,689,251 44,376,168 On September 6, 2024, the Company’s shareholders
approved the re-designation and re-classification of the ordinary shares beneficially held by Gaderway Investments Limited into 9,046,892 each with 20 votes per share 4,204,775 each with one vote per share Dividend On March 23, 2022, m-FINANCE declared an interim
dividend of HK$ 0.863 0.111 10,000,000 1,281,805 On June 30, 2022, m-FINANCE declared an interim
dividend of HK$ 0.691 0.089 8,000,000 1,025,444 On August 15, 2022, m-FINANCE declared an interim
dividend of HK$ 0.873 0.112 10,114,311 1,296,457 On March 27, 2023, the Company declared an interim
dividend of HK$ 0.218 0.028 2,528,413 324,093 On July 31, 2023, the Company declared an interim
dividend of HK$ 0.242 0.031 2,800,800 359,008 mF International Limited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As of December 31, 2024, the Company did not have
any significant capital and other commitments.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Company evaluated all events and transactions
that occurred after December 31, 2024 up through the date the Company issued the consolidated financial statements. Other than the event
disclosed above, there was no other subsequent event occurred that would require recognition or disclosure i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 </t>
        </is>
      </c>
    </row>
    <row r="5">
      <c r="A5" s="4" t="inlineStr">
        <is>
          <t>Use of Estimates and Assumptions</t>
        </is>
      </c>
      <c r="B5" s="4" t="inlineStr">
        <is>
          <t xml:space="preserve">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allowance
for credit losses and impairment assessment for the internally developed software. Actual results could differ from those estimates. </t>
        </is>
      </c>
    </row>
    <row r="6">
      <c r="A6" s="4" t="inlineStr">
        <is>
          <t>Foreign Currency Translation</t>
        </is>
      </c>
      <c r="B6" s="4" t="inlineStr">
        <is>
          <t xml:space="preserve">Foreign
Currency Translation The
Company uses Hong Kong Dollar (“HK$”) as its reporting currency. The functional currency of the Company in British Virgin
Islands is United States Dollar (“US$”). For the Company’s subsidiaries in Hong Kong, the functional currency is HK$.
For the Company’s subsidiary in the PRC, the functional currency is RMB. The functional currencies are the respective local currencies
based on the criteria of ASC 830, “Foreign Currency Matters”. In
the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and expenses, gains and losses are translated using the average rate for the period. Gains
or losses resulting from foreign currency transactions are included in the accompanying consolidated statement of operation and comprehensive income (loss). mF
International Limited and Subsidiaries Notes
to Consolidated Financial Statements 2.
Summary of Significant Accounting Policies (Continued) </t>
        </is>
      </c>
    </row>
    <row r="7">
      <c r="A7" s="4" t="inlineStr">
        <is>
          <t>Convenience Translation</t>
        </is>
      </c>
      <c r="B7" s="4" t="inlineStr">
        <is>
          <t xml:space="preserve">Convenience
Translation Translations
of amounts in the consolidated balance sheets, consolidated statements of income and comprehensive income, consolidated statements of
changes in shareholders’ equity and consolidated statements of cash flows from HK$ into US$ as of and for the year ended December
31, 2024 are solely for the convenience of the reader and were calculated at the noon buying rate of US$1 = HK$7.7677, as published in
H.10 statistical release of the United States Federal Reserve Board. No representation is made that the HK$ amounts could have been,
or could be, converted, realized or settled into US$ at such rate or at any other rate </t>
        </is>
      </c>
    </row>
    <row r="8">
      <c r="A8" s="4" t="inlineStr">
        <is>
          <t>Investment at fair value</t>
        </is>
      </c>
      <c r="B8" s="4" t="inlineStr">
        <is>
          <t xml:space="preserve">Investment
at fair value Investment
at fair value represents the amount of short-term foreign exchange investment made by the Company involving buying the currency of one
country while selling that of another with the intention to optimize a trading algorithm based on live market interactions. The management
of the Company intended to retain such funds to continue making short-term foreign exchange investment in such investment accounts in
the near future. Such balance is classified as current asset and measured in fair value under ASC 820. Any gain or loss arising from
the transactions would be recognized in profit or loss. </t>
        </is>
      </c>
    </row>
    <row r="9">
      <c r="A9" s="4" t="inlineStr">
        <is>
          <t>Fair Value of Financial Instruments</t>
        </is>
      </c>
      <c r="B9"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deposits, operating lease, prepaid expenses and other current assets, contract liabilities, income tax payable,
amounts due to a related party, accrued expenses, bank borrowings, and other current liabilities approximate the fair value of the respective assets and
liabilities as of December 31, 2023 and 2024 owing to their short-term nature or present value of the assets and liabilities. The
Company values its short-term investments which mainly consist of foreign exchange investment with certain brokerage companies to trade
with foreign currencies, based on the quoted market value and the Company classifies the valuation techniques that use these inputs as
Level 1, because the prices of the foreign currencies are quoted in the active market. The
following table sets forth the Company’s assets and liabilities that are measured at fair value on a recurring basis and are categorized
using the fair value hierarchy as shown in the following table. Schedule of Fair Value Hierarchy
As of December 31, 2023
Level 1 Level 2 Level 3 Balance at fair value
HK$ HK$ HK$ HK$
Assets
Investment at fair value - Foreign exchange investment 343,862 - - 343,862
As of December 31, 2024
Level 1 Level 2 Level 3 Balance at fair value
HK$ HK$ HK$ HK$
Assets
Investment at fair value - Foreign exchange investment 343,862 - - 343,862
US$ US$ US$ US$
Investment at fair value - Foreign exchange investment 44,268 - - 44,268 The
Company’s non-financial assets, such as property and equipment would be measured at fair value only if they were determined to
be impaired. mF
International Limited and Subsidiaries Notes
to Consolidated Financial Statements 2.
Summary of Significant Accounting Policies (Continued) </t>
        </is>
      </c>
    </row>
    <row r="10">
      <c r="A10" s="4" t="inlineStr">
        <is>
          <t>Cash</t>
        </is>
      </c>
      <c r="B10" s="4" t="inlineStr">
        <is>
          <t xml:space="preserve">Cash Cash
include cash on hand and demand deposits in accounts maintained with commercial banks that can be added or withdrawn without limitation
with original maturities of less than three months. The Company maintains the bank accounts in Hong Kong. Effective October 1, 2024,
cash balances in bank accounts in Hong Kong are protected up to HK$ 800,000 </t>
        </is>
      </c>
    </row>
    <row r="11">
      <c r="A11" s="4" t="inlineStr">
        <is>
          <t>Restricted Cash</t>
        </is>
      </c>
      <c r="B11" s="4" t="inlineStr">
        <is>
          <t xml:space="preserve">Restricted
Cash Restricted
cash represents an indemnity escrow that was funded by the Company and held by the escrow agent for the purpose of satisfying the indemnification
obligations of the Company pursuant to the underwriting agreement in connection with the IPO. The escrow will be refundable in 18 months following the close of the initial public offering on April 24, 2024. </t>
        </is>
      </c>
    </row>
    <row r="12">
      <c r="A12" s="4" t="inlineStr">
        <is>
          <t>Accounts Receivable</t>
        </is>
      </c>
      <c r="B12" s="4" t="inlineStr">
        <is>
          <t xml:space="preserve">Accounts
Receivable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with no material cumulative-effect adjustment
to shareholders’ equity recognized as of January 1, 2023. The
Company carries accounts receivable at the face amounts less an allowance for estimated credit losses. The Company estimated its
allowance for credit losses using relevant available information from internal and external sources relating to past events, current
conditions and reasonable and supportable forecasts. Upon the adoption of ASC 326 on January 1, 2023, the Company recorded HK$ 998,020 1,495,119 966,947 124,483 1,318,165 169,698 </t>
        </is>
      </c>
    </row>
    <row r="13">
      <c r="A13" s="4" t="inlineStr">
        <is>
          <t>Prepaid expenses and deposits</t>
        </is>
      </c>
      <c r="B13" s="4" t="inlineStr">
        <is>
          <t xml:space="preserve">Prepaid
expenses and deposits Prepaid
expenses represent advance payments made to the service providers for the IT solution services and the vendors for certain prepaid services
such as marketing and insurance. Deposits include utility and rental security deposits made to an electrical company and a lessor for
the Company’s office leased since January 2022. The office lease that was renewed in January 2024 will expire in January 2026.
Accordingly, such payments are classified as non-current. The security deposits will be refunded to the Company upon the termination
of the electrical services, the termination or expiration of the lease agreement as well as the delivery of the vacant leased properties
to the lessor by the Company. Prepaid
expenses and deposits are unsecured and are reviewed periodically to determine whether their carrying value has become impaired. As of
December 31, 2023, management believes that the Company’s prepaid expenses and deposits were not impaired, and there is no material
impact over the initial adoption of CECL model in view of the advanced payments made to the service providers for the IT solution and
insurance services and the vendors for certain prepaid services were mainly for the coming 12 months and the risk of relatively low. As of December 31,
2024, the Company’s incurred significant advance payments to the lessor and service providers for marketing and legal and professional
services and recorded the current portion prepaid expenses and deposits, net and non-current portion of prepaid expenses and deposits,
net in the amount of HK$ 10,540,963 1,357,025 3,546,051 456,512 78,909 10,158 24,273 3,125 </t>
        </is>
      </c>
    </row>
    <row r="14">
      <c r="A14" s="4" t="inlineStr">
        <is>
          <t>Deferred IPO costs</t>
        </is>
      </c>
      <c r="B14" s="4" t="inlineStr">
        <is>
          <t xml:space="preserve">Deferred
IPO costs Deferred
IPO costs consist primarily of direct expenses paid to attorneys, consultants, underwriters, and other parties related to the Company’s
IPO. The balance will be offset with the proceeds received at the closing of the IPO. The Company completed its IPO on April 24, 2024,
and reclassified its deferred offering costs, HK$ 14,123,843 1,818,278 mF
International Limited and Subsidiaries Notes
to Consolidated Financial Statements 2.
Summary of Significant Accounting Policies (Continued) </t>
        </is>
      </c>
    </row>
    <row r="15">
      <c r="A15" s="4" t="inlineStr">
        <is>
          <t>Lease</t>
        </is>
      </c>
      <c r="B15" s="4" t="inlineStr">
        <is>
          <t xml:space="preserve">Lease The
adoption of Topic 842 resulted in the presentation of operating lease right of use (“ROU”) assets and operating lease liabilities
on the consolidated balance sheet. See Note 8 for additional information. The
lease standard provides practical expedients for an entity ongoing accounting. The Company elected to apply the short-term lease exception
for lease arrangements with a lease term of 12 months or less at commencement. Lease terms used to compute the present value of lease
payments do not include any option to extend or renew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operating right-of-use assets and related operating lease liabilities are recognized at the lease commencement date. The Company recognizes
operating lease expenses on a straight-line basis over the lease term. The
Company reviews the impairment of its ROU assets consistent with the approach applied for its other long-lived assets. </t>
        </is>
      </c>
    </row>
    <row r="16">
      <c r="A16" s="4" t="inlineStr">
        <is>
          <t>Operating lease right-of-use of assets</t>
        </is>
      </c>
      <c r="B16" s="4" t="inlineStr">
        <is>
          <t xml:space="preserve">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t>
        </is>
      </c>
    </row>
    <row r="17">
      <c r="A17" s="4" t="inlineStr">
        <is>
          <t>Operating lease liabilities</t>
        </is>
      </c>
      <c r="B17" s="4" t="inlineStr">
        <is>
          <t xml:space="preserve">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mF
International Limited and Subsidiaries Notes
to Consolidated Financial Statements 2.
Summary of Significant Accounting Policies (Continued) </t>
        </is>
      </c>
    </row>
    <row r="18">
      <c r="A18" s="4" t="inlineStr">
        <is>
          <t>Property and Equipment, net</t>
        </is>
      </c>
      <c r="B18" s="4" t="inlineStr">
        <is>
          <t xml:space="preserve">Property
and Equipment, net 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The
Company also re-evaluates the periods of depreciation to determine whether subsequent events and circumstances warrant revised estimates
of useful lives. </t>
        </is>
      </c>
    </row>
    <row r="19">
      <c r="A19" s="4" t="inlineStr">
        <is>
          <t>Intangible assets, net</t>
        </is>
      </c>
      <c r="B19" s="4" t="inlineStr">
        <is>
          <t xml:space="preserve">Intangible
assets, net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In accordance with ASC 350-40, internally developed software is capitalized during the application development stage.
Research and development expenses related to salaries and payroll related costs for employees involved in the preliminary project stage
and activities occurring after the implementation of the software are expensed as incurred. Costs incurred for software upgrades are
capitalized if they result in additional functionalities or substantial enhancements. Development costs cease capitalization upon completion
of all substantial testing when the software is substantially complete and ready for its intended use and are amortized on a straight-line
basis over the estimated useful life, which is generally three years. Amortization of internal-use software begins when the software
is ready for its intended use. The
Company evaluates annually its intangible assets for potential impairment when events or changes in circumstances indicate that the carrying
amount of the assets may not be recoverable. There were no impairments of intangible assets as of December 31, 2022, 2023 and 2024. The
estimated useful lives of intangible assets are as follows: Schedule of Estimated Useful Lives of Intangible Assets
Internally developed software 3
Software 3 </t>
        </is>
      </c>
    </row>
    <row r="20">
      <c r="A20" s="4" t="inlineStr">
        <is>
          <t>Impairment of Long-Lived Assets</t>
        </is>
      </c>
      <c r="B20" s="4" t="inlineStr">
        <is>
          <t xml:space="preserve">Impairment
of Long-Lived Assets The
Company reviews the recoverability of its long-lived assets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mF
International Limited and Subsidiaries Notes
to Consolidated Financial Statements 2.
Summary of Significant Accounting Policies (Continued) </t>
        </is>
      </c>
    </row>
    <row r="21">
      <c r="A21" s="4" t="inlineStr">
        <is>
          <t>Revenue Recognition</t>
        </is>
      </c>
      <c r="B21" s="4" t="inlineStr">
        <is>
          <t xml:space="preserve">Revenue
Recognition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is engaged in the development and provision of financial trading solutions to customers via internet or platform as software
as a service.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enters into contracts with customers that include promises to transfer various services, which are generally capable of being
distinct and accounted for as separate performance obligations. Revenue is recognized when the promised services are transferred to customers,
in an amount that reflects the consideration allocated to the respective performance obligation. The
Company provides trading solution services to customers (including brokers and institutional clients) for their trading on forex, commodity
and bullion, through the Company’s internally developed trading platform as software as a service.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The Company’s
trading solution provides a variety of functions suitable for front-end transaction executions and back-office settlement operations.
In a contract with a customer, it would normally require the Company to perform or delivery one or more of the following in return for
a consideration. The contract normally includes one or more of the following services, subject to the request of the customers, and the
transaction price of each service fee has stated stand-alone in the contract with reference to the Company’s price list. The Company
identified each distinct service as a performance obligation. The recognition and measurement of revenues is based on the assessment
of individual contract terms. The
Company’s principal revenue stream includes:
(a) Initial
set up, installation and customization services The
Company provides initial set up, installation and customization services of trading platform solution and financial value-added services
for each customer as agreed upon in the contracts. Initial set up, installation and customization services are services to help the customer
to configure the platform according to the needs of the customers. The Company provides specific customization as part of its development
and provision of financial trading solutions. The Company’s customization services include development of customer-requested functions
and features on the Company’s platform per customer specifications, i.e., the software specifications. Such services are undertaken
specifically for the customer in question and do not necessarily benefit other customers. mF
International Limited and Subsidiaries Notes
to Consolidated Financial Statements 2.
Summary of Significant Accounting Policies (Continued) As
the initial set up, installation and customization services are capable of being distinct and the promise to transfer the service is
distinct within the context of the contract, the Company concludes that the initial set up, installation and customization services to
be accounted for as a single performance obligation. The entire transaction prices of initial set up, installation and customization
services are allocated to a single performance obligation and the Company recognizes revenue based on its effort or inputs to the satisfaction
of a performance obligation over time as work progresses because of the continuous transfer of control to the customer. The Company uses
input method represent a reasonable measure of progress towards the satisfaction of a performance in order to estimate the portion of
revenue earned.
(b) Subscriptions The
Company provides customers the right to access its internally developed trading platform for the use of the trading solutions services
for a specified period of time. The
Company concludes that each monthly subscription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fee satisfies the requirements of ASC 606-10-25-14(b) to be accounted for as a single
performance obligation. The Company recognizes revenues from subscriptions ratably when it satisfies its performance obligations throughout
the contract terms.
(c) Hosting,
support and maintenance services The
Company provides hosting, technical support and maintenance services to customers for the use of the trading solutions services for a
specific period. The Company concludes that each monthly hosting, support and maintenance service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hosting, support and maintenance service
fee satisfies the requirements of ASC 606-10-25-14(b) to be accounted for as a single performance obligation. The Company recognizes
revenues from hosting, support and maintenance services ratably when it satisfies its performance obligations throughout the contract
terms.
(d) Liquidity
services The
Company provides liquidity services to customers for the use of the fully automatic hedging solution and sending their clients’
orders directly to liquidity providers such as institutional brokers, market makers, exchanges and prime of prime brokers. The Company’s
liquidity services enable its customers to access and match with the liquidity made available by liquidity providers through the Company’s
trading solutions. The liquidity services are distinct and are identified as one performance obligation. As stipulated in the contract,
the Company will charge a liquidity service income based on the transaction volume of orders sent directly to the liquidity providers
under the liquidity services provided by the Company, with a minimum monthly fee for certain customers. The Company will review the customers’
transaction volume of orders monthly and the revenue from providing liquidity services between customers and liquidity providers is recognized
at point in time.
(e) White
label services The
Company provides white label services to customers by allowing them to add additional labels or brands to the trading platform services.
This provides customers the highest flexibility to operate their trading platform business based on their individual business development
strategy or marketing needs at a lower operating cost. The Company concludes that each monthly white label service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white
label service fee satisfies the requirements of ASC 606-10-25-14(b) to be accounted for as a single performance obligation. The Company
recognizes revenues from white label services ratably when it satisfies its performance obligations throughout the contract terms. mF
International Limited and Subsidiaries Notes
to Consolidated Financial Statements 2.
Summary of Significant Accounting Policies (Continued)
(f) Quotes/news/package
subscription services The
Company provides subscription services to customers for professional strategy analysis, economic calendar, instant news, real-time quotes
and data feed. The Company will subscribe the information or data from the service providers and will convert the raw data into usable
data that can be used in the trading platform of the Company. The Company concludes that each monthly subscription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service fee satisfies the requirements of ASC 606-10-25-14(b) to be accounted for as a single performance obligation. The Company recognizes
revenues from subscription services ratably when it satisfies its performance obligations throughout the contract terms. The
following table presents disaggregated information of revenues by business lines for the years ended December 31, 2022, 2023 and 2024,
respectively: Schedule
of Disaggregation Information of Revenues
2022 2023 2024 2024
For the years ended December 31,
2022 2023 2024 2024
HK$ HK$ HK$ US$
Initial set up, installation and customization services 7,140,076 8,973,079 2,700,199 347,619
Subscriptions 11,414,976 11,445,019 11,419,059 1,470,070
Hosting, support and maintenance services 4,186,369 4,338,184 4,893,759 630,014
Liquidity services 6,699,586 2,626,516 1,902,895 244,975
White label services 1,889,188 2,122,198 3,018,561 388,604
Quotes/news/package subscription services 3,601,632 2,456,181 2,150,845 276,896
Total revenue 34,931,827 31,961,177 26,085,318 3,358,178 Revenue
disaggregated by timing of revenue recognition for 2022, 2023 and 2024 is disclosed in the table below:
2022 2023 2024 2024
For the years ended December 31,
2022 2023 2024 2024
HK$ HK$ HK$ US$
Point in time 6,699,586 2,626,516 1,902,895 244,975
Over time 28,232,241 29,334,661 24,182,423 3,113,203
Total revenue 34,931,827 31,961,177 26,085,318 3,358,178 The
Company also selected to apply the practical expedients allowed under ASC Topic 606 to omit the disclosure of remaining performance obligations
for contracts with an original expected duration of one year or less. There is no loss contract for the three years ended December 31,
2022, 2023 and 2024. As of December 31, 2022 and 2023, all contracts of the Company were with an original expected duration within one
year. As of December 31, 2024, we recorded HK$ 104,714 13,481 mF
International Limited and Subsidiaries Notes
to Consolidated Financial Statements 2.
Summary of Significant Accounting Policies (Continued) </t>
        </is>
      </c>
    </row>
    <row r="22">
      <c r="A22" s="4" t="inlineStr">
        <is>
          <t>Contract Liabilities</t>
        </is>
      </c>
      <c r="B22" s="4" t="inlineStr">
        <is>
          <t xml:space="preserve">Contract
Liabilities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service fee received from trading solution services. Contract
Liabilities are recognized when the customers pay consideration before the Company recognizes the related revenue. Contract Liabilities
would also be recognized if the Company has an unconditional right to receive consideration before the Company recognizes the related
revenue. </t>
        </is>
      </c>
    </row>
    <row r="23">
      <c r="A23" s="4" t="inlineStr">
        <is>
          <t>Other Income (expense), net</t>
        </is>
      </c>
      <c r="B23" s="4" t="inlineStr">
        <is>
          <t xml:space="preserve">Other
Income (expense), net Government
subsidies primarily relate to (i) one-off entitlement granted by the Hong Kong government pursuant to the Employment Support Scheme under
the Anti-epidemic Fund in 2022 and (ii) funds for participation in promotion activities in 2023. Employers participating in
ESS were required to undertake and warrant that they would: (i) not implement redundancies during the subsidy period; and (ii) spend
all the wage subsidies on paying wages to their employees.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The Company has (i) not implement redundancies during the subsidy period; and (ii)
spend all the wage subsidies on paying wages to its employees. There was no unfulfilled conditions nor other contingencies attached to
the ESS funding. Government subsidies received and recognized as other income totaled HK$ 734,059 34,261 nil </t>
        </is>
      </c>
    </row>
    <row r="24">
      <c r="A24" s="4" t="inlineStr">
        <is>
          <t>Cost of Revenue</t>
        </is>
      </c>
      <c r="B24" s="4" t="inlineStr">
        <is>
          <t xml:space="preserve">Cost
of Revenue The
Company’s cost of revenue is primarily comprised of the amortization of the internally developed software, staff costs and other
direct costs associated with providing trading solution services, including data center and support costs related to delivering online
services. These costs are expenses as incurred. </t>
        </is>
      </c>
    </row>
    <row r="25">
      <c r="A25" s="4" t="inlineStr">
        <is>
          <t>Research and development</t>
        </is>
      </c>
      <c r="B25" s="4" t="inlineStr">
        <is>
          <t xml:space="preserve">Research
and development Research
and development expenses primarily consist of payroll and other personnel-related expenses of the Company’s software development
team. mF
International Limited and Subsidiaries Notes
to Consolidated Financial Statements 2.
Summary of Significant Accounting Policies (Continued) </t>
        </is>
      </c>
    </row>
    <row r="26">
      <c r="A26" s="4" t="inlineStr">
        <is>
          <t>Income Taxes</t>
        </is>
      </c>
      <c r="B26"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December 31, 2023 and 2024, respectively. The Company does not expect that
its assessment regarding unrecognized tax positions will materially change over the next 12 months. In general, the Inland Revenue Department
of Hong Kong has up to seven years to conduct examinations of the Company’s tax filings. Accordingly, the tax years from 2018 to
2024 of the Company’s Hong Kong subsidiaries remain open to examination by the taxing jurisdictions. The Company is not currently
under examination by an income tax authority, nor has it been notified that an examination is contemplated. </t>
        </is>
      </c>
    </row>
    <row r="27">
      <c r="A27" s="4" t="inlineStr">
        <is>
          <t>Earnings Per Share</t>
        </is>
      </c>
      <c r="B27" s="4" t="inlineStr">
        <is>
          <t xml:space="preserve">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4, there were no dilutive shares. </t>
        </is>
      </c>
    </row>
    <row r="28">
      <c r="A28" s="4" t="inlineStr">
        <is>
          <t>Comprehensive Income (Loss)</t>
        </is>
      </c>
      <c r="B28"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translating its financial statements from functional currency into reporting currency. </t>
        </is>
      </c>
    </row>
    <row r="29">
      <c r="A29" s="4" t="inlineStr">
        <is>
          <t>Statement of Cash Flows</t>
        </is>
      </c>
      <c r="B29"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30">
      <c r="A30" s="4" t="inlineStr">
        <is>
          <t>Commitments and Contingencies</t>
        </is>
      </c>
      <c r="B30"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31">
      <c r="A31" s="4" t="inlineStr">
        <is>
          <t>Related parties</t>
        </is>
      </c>
      <c r="B3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mF
International Limited and Subsidiaries Notes
to Consolidated Financial Statements 2.
Summary of Significant Accounting Policies (Continued) </t>
        </is>
      </c>
    </row>
    <row r="32">
      <c r="A32" s="4" t="inlineStr">
        <is>
          <t>Segment Reporting</t>
        </is>
      </c>
      <c r="B32" s="4" t="inlineStr">
        <is>
          <t xml:space="preserve">Segment
Reporting In
accordance with ASC 280, Segment Reporting, an operating segment is identified as a component of an enterprise of which separate financial
information and operating results are available and regularly reviewed by the Company’s chief operating decision maker (“CODM”).
The Company has one operating and reportable segment with one business activity – sale of financial trading solutions via internet
or platform to customers. The Company’s CODM is its Chief Executive Officer. The Company’s CODM reviews financial information
presented on a consolidated basis. The CODM uses the consolidated income or loss from operations and net income (loss) to evaluate financial
performance, make decisions and allocate resources. The CODM also reviews the functional expenses such as selling and marketing expenses,
research and development expenses and general and administrative expenses at the consolidated level to manage the Company’s operations.
All the Company’s assets are located in Hong Kong and all of the Company’s revenues and expenses were derived in Hong Kong.
The CODM does not use asset or liability information in assessing the Company’s operating segment. </t>
        </is>
      </c>
    </row>
    <row r="33">
      <c r="A33" s="4" t="inlineStr">
        <is>
          <t>Significant Risks</t>
        </is>
      </c>
      <c r="B33" s="4" t="inlineStr">
        <is>
          <t xml:space="preserve">Significant
Risks Market
Risk of Financial Instrument We
are subject to financial market risks, including changes in foreign currency exchange rate risk with respect to our investment at fair
value consisting of short-term foreign exchange investment made by the Company which is denominated in the US$. The fluctuation in US$
may result in increase or decrease in the value of our investment at fair value. We consider the foreign exchange risk in relation to
transactions denominated in US$ with respect to HK$ is not significant as HK$ is pegged to US$. The
trades of foreign currencies conducted by the Company are denominated in the US$ and are paired with currencies with strong liquidity
traded in highly transparent markets, including such currencies as the EURO, USD, GBP, CHF, AUD, CAD and NZD, etc. Fluctuation in exchange
rates, changes in monetary and/or fiscal policy or inflation in the countries in which the Company paired its trades of foreign currencies
could have a material adverse effect on its results of operations. The clear position limits and floating profit/loss limits are set
to manage the market risks of its foreign exchange positions. </t>
        </is>
      </c>
    </row>
    <row r="34">
      <c r="A34" s="4" t="inlineStr">
        <is>
          <t>Currency Risk</t>
        </is>
      </c>
      <c r="B34" s="4" t="inlineStr">
        <is>
          <t xml:space="preserve">Currency
Risk The
Company’s operating activities are transacted in HK$. Foreign exchange risk arises from future commercial transactions, recognized
assets and liabilities and net investments in foreign operations. The Company considers the foreign exchange risk in relation to transactions
denominated in HK$ with respect to US$ is not significant as HK$ is pegged to US$. </t>
        </is>
      </c>
    </row>
    <row r="35">
      <c r="A35" s="4" t="inlineStr">
        <is>
          <t>Concentration and Credit Risk</t>
        </is>
      </c>
      <c r="B35" s="4" t="inlineStr">
        <is>
          <t xml:space="preserve">Concentration
and Credit Risk Financial
instruments that potentially subject the Company to the concentration of credit risks consist of cash, restricted cash, accounts receivable, prepaid expenses and deposits. The maximum
exposures of such assets to credit risk are their carrying amounts as of the balance sheet dates. The Company deposits its cash with
financial institutions located in Hong Kong. The Company believes that no significant credit risk exists as these financial institutions
have high credit quality and the Company has not incurred any losses related to such deposits. For
the credit risk related to accounts receivable, the Company performs periodic credit evaluations of its customers’ financial condition
and generally does not require collateral. The Company establishes an allowance for credit losses based upon estimates, factors surrounding
the credit risk of specific customers and other information. The allowance amounts were immaterial for all periods presented. The management
believes that its contract acceptance, billing, and collection policies are adequate to minimize material credit risk. Application for
progress payment of contract works is made on a regular basis. The Company seeks to maintain strict control over its outstanding receivables.
Overdue balances are reviewed regularly by the management. The management considers the credit risk of prepayment is relatively low and
there is no material impact over the initial adoption of CECL model because the advanced payments made to the service providers for the
IT solution and insurance services and the vendors for certain prepaid services were mainly for the coming 12 months. For
the years ended December 31, 2022, 2023 and 2024, all of the Company’s assets were located in Hong Kong and all of the Company’s
revenue were derived from its subsidiaries located in Hong Kong. The Company has a concentration of its revenue and accounts receivable
with specific customers. For
the year ended December 31, 2022, one customer accounted for approximately 18.0% 10% Three
customers’ accounts receivable accounted for 40.3% 16.8% 16.2% Two
customers’ accounts receivable accounted for 13.9% 10.1% For
the years ended December 31, 2022 and 2023, no vendor accounted for over 10% 10 </t>
        </is>
      </c>
    </row>
    <row r="36">
      <c r="A36" s="4" t="inlineStr">
        <is>
          <t>Interest rate risk</t>
        </is>
      </c>
      <c r="B36" s="4" t="inlineStr">
        <is>
          <t xml:space="preserve">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interest risk exposure. m F
International Limited and Subsidiaries Notes
to Consolidated Financial Statements 2.
Summary of Significant Accounting Policies (Continued) </t>
        </is>
      </c>
    </row>
    <row r="37">
      <c r="A37" s="4" t="inlineStr">
        <is>
          <t>Recently Issued Accounting Standards adopted by the Company</t>
        </is>
      </c>
      <c r="B37" s="4" t="inlineStr">
        <is>
          <t xml:space="preserve">Recently
Issued Accounting Standards adopted by the Company The
ASU 2023-07: Segment Reporting (Topic 280): Improvements to Reportable Segment Disclosures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The ASU should be adopted retrospectively to all periods presented in the financial
statements unless it is impracticable to do so. The Company adopted this guidance during the year ended December 31, 2024. The
impact of the adoption of this guidance was not material to our financial position or results of operations, as the requirements
impact only segment reporting disclosures in our notes to financial statements. See Segment Reporting above for further
details. </t>
        </is>
      </c>
    </row>
    <row r="38">
      <c r="A38" s="4" t="inlineStr">
        <is>
          <t>Recently Issued Accounting Standards, not yet Adopted by the Company</t>
        </is>
      </c>
      <c r="B38" s="4" t="inlineStr">
        <is>
          <t>Recently
Issued Accounting Standards, not yet Adopted by the Company The
ASU 2025-01: Income Statement-Reporting Comprehensive Income-Expense Disaggregation Disclosures (Subtopic 220-40) issued in January 2025
clarified the effective date of ASU 2024-03 published on November 4, 2024. ASU 2024-03 expanded the disclosure of financial statements
under ASC 220-40 and requires public business entities (“PBE”) to provide a disaggregated disclosure of certain expense captions
into specified categories in disclosure within the footnote to the financial statements while it does not change the expense captions
on the face of the income statement. In the footnote to the financial statements, PBEs are required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DD&amp;A) recognized as part of oil- and gas-producing activities or other types of depletion expenses. The tabular disclosure would
also include certain other expenses, when applicable. This ASU will be effective for PBEs for annual reporting periods beginning after
December 15, 2026, and interim reporting periods within annual reporting periods beginning after December 15, 2027. Early adoption is
allowed. The Company is evaluating the impact of the adoption of this guidance in its consolidated financial statements. The
ASU 2023-09: Income Taxes (Topic 740): Improvements to Income Tax Disclosures enhances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balance sheets, statements of income and comprehensive income,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rect or Indirect Interests of Subsidiaries</t>
        </is>
      </c>
      <c r="B4" s="4" t="inlineStr">
        <is>
          <t>As
of December 31, 2024, the Company has direct or indirect interests in the following subsidiaries: Schedule of Direct or Indirect Interests of Subsidiaries
Name Place
and date of incorporation Ownership Principal
activity
m-FINANCE
Limited (“m-FINANCE”) Hong
Kong February
11, 2002 100% Engages
in development and provision of financial trading solutions
m-FINANCE
Trading Technologies Limited (“mFTT”) Hong
Kong March
21, 2013 100% Engages
in business of liquidity providers related services and other financial value-added services
Omegatraders
Systems Limited (“OTX “) Hong
Kong December
10, 2009 100% Engages
in the business of algorithm trading research &amp; development and investment
m-FINANCE
Software (Shenzhen) Limited (“SZ WFOE”) China March
27, 2014 100% Dormant
and the deregistration was completed on March 2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par value</t>
        </is>
      </c>
      <c r="B5" s="6" t="n">
        <v>0</v>
      </c>
      <c r="C5" s="6" t="n">
        <v>0</v>
      </c>
    </row>
    <row r="6">
      <c r="A6" s="4" t="inlineStr">
        <is>
          <t>Common stock, shares issued</t>
        </is>
      </c>
      <c r="B6" s="5" t="n">
        <v>13251667</v>
      </c>
      <c r="C6" s="5" t="n">
        <v>11585000</v>
      </c>
    </row>
    <row r="7">
      <c r="A7" s="4" t="inlineStr">
        <is>
          <t>Common stock, shares outstanding</t>
        </is>
      </c>
      <c r="B7" s="5" t="n">
        <v>13251667</v>
      </c>
      <c r="C7" s="5" t="n">
        <v>11585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Hierarchy</t>
        </is>
      </c>
      <c r="B4" s="4" t="inlineStr">
        <is>
          <t xml:space="preserve">The
following table sets forth the Company’s assets and liabilities that are measured at fair value on a recurring basis and are categorized
using the fair value hierarchy as shown in the following table. Schedule of Fair Value Hierarchy
As of December 31, 2023
Level 1 Level 2 Level 3 Balance at fair value
HK$ HK$ HK$ HK$
Assets
Investment at fair value - Foreign exchange investment 343,862 - - 343,862
As of December 31, 2024
Level 1 Level 2 Level 3 Balance at fair value
HK$ HK$ HK$ HK$
Assets
Investment at fair value - Foreign exchange investment 343,862 - - 343,862
US$ US$ US$ US$
Investment at fair value - Foreign exchange investment 44,268 - - 44,268 </t>
        </is>
      </c>
    </row>
    <row r="5">
      <c r="A5" s="4" t="inlineStr">
        <is>
          <t>Schedule of Estimated Useful Lives of Related Assets</t>
        </is>
      </c>
      <c r="B5" s="4" t="inlineStr">
        <is>
          <t>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t>
        </is>
      </c>
    </row>
    <row r="6">
      <c r="A6" s="4" t="inlineStr">
        <is>
          <t>Schedule of Estimated Useful Lives of Intangible Assets</t>
        </is>
      </c>
      <c r="B6" s="4" t="inlineStr">
        <is>
          <t xml:space="preserve">The
estimated useful lives of intangible assets are as follows: Schedule of Estimated Useful Lives of Intangible Assets
Internally developed software 3
Software 3 </t>
        </is>
      </c>
    </row>
    <row r="7">
      <c r="A7" s="4" t="inlineStr">
        <is>
          <t>Schedule of Disaggregation Information of Revenues</t>
        </is>
      </c>
      <c r="B7" s="4" t="inlineStr">
        <is>
          <t xml:space="preserve">The
following table presents disaggregated information of revenues by business lines for the years ended December 31, 2022, 2023 and 2024,
respectively: Schedule
of Disaggregation Information of Revenues
2022 2023 2024 2024
For the years ended December 31,
2022 2023 2024 2024
HK$ HK$ HK$ US$
Initial set up, installation and customization services 7,140,076 8,973,079 2,700,199 347,619
Subscriptions 11,414,976 11,445,019 11,419,059 1,470,070
Hosting, support and maintenance services 4,186,369 4,338,184 4,893,759 630,014
Liquidity services 6,699,586 2,626,516 1,902,895 244,975
White label services 1,889,188 2,122,198 3,018,561 388,604
Quotes/news/package subscription services 3,601,632 2,456,181 2,150,845 276,896
Total revenue 34,931,827 31,961,177 26,085,318 3,358,178 Revenue
disaggregated by timing of revenue recognition for 2022, 2023 and 2024 is disclosed in the table below:
2022 2023 2024 2024
For the years ended December 31,
2022 2023 2024 2024
HK$ HK$ HK$ US$
Point in time 6,699,586 2,626,516 1,902,895 244,975
Over time 28,232,241 29,334,661 24,182,423 3,113,203
Total revenue 34,931,827 31,961,177 26,085,318 3,358,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at December 31: Schedule of Accounts Receivable, Net
2023 2024 2024
HK$ HK$ US$
Accounts receivable 4,074,594 2,087,509 268,742
Less: provision for credit losses (1,495,119 ) (966,947 ) (124,483 )
Accounts receivable, net 2,579,475 1,120,562 144,259 </t>
        </is>
      </c>
    </row>
    <row r="5">
      <c r="A5" s="4" t="inlineStr">
        <is>
          <t>Schedule of Allowance for Doubtful Accounts and Credit Losses</t>
        </is>
      </c>
      <c r="B5" s="4" t="inlineStr">
        <is>
          <t xml:space="preserve">The movement of provision for credit losses are
as follows: Schedule
of Allowance for Doubtful Accounts and Credit Losses
2023 2024 2024
HK$ HK$ US$
Balance at beginning of the year ended December 31 497,099 1,495,119 192,479
Write-offs (497,099 ) (1,318,165 ) (169,698 )
Addition 1,495,119 789,993 101,702
Balance at end of the year ended December 31 1,495,119 966,947 124,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Contract Liabilities</t>
        </is>
      </c>
      <c r="B4" s="4" t="inlineStr">
        <is>
          <t xml:space="preserve">Contract liabilities consisted of the following
at December 31: Schedule of Contract Liabilities
2023 2024 2024
HK$ HK$ US$
Billings in advance of performance obligation under contracts, current 4,619,690 8,669,448 1,116,089
Billings in advance of performance obligation under contracts, non-current - 104,714 13,481 </t>
        </is>
      </c>
    </row>
    <row r="5">
      <c r="A5" s="4" t="inlineStr">
        <is>
          <t>Schedule of Movement In Contract Liabilities</t>
        </is>
      </c>
      <c r="B5" s="4" t="inlineStr">
        <is>
          <t xml:space="preserve">The movement in contract liabilities is as follows: Schedule of
Movement In Contract Liabilities
2023 2024 2024
HK$ HK$ US$
Balance at beginning of the year ended December 31 4,199,173 4,619,690 594,731
Decrease in contract liabilities as a result of recognizing revenue during the year was included in the contract liabilities at the beginning of the year (4,199,173 ) (6,388,598 ) (822,457 )
Increase in contract liabilities as a result of billings in advance of performance obligation under contracts 4,619,690 10,543,070 1,357,296
Balance at end of the year ended December 31 4,619,690 8,774,162 1,129,570
Less: Amount expected to be recognized as revenue beyond 12 months - (104,714 ) (13,481 )
Amount expected to be recognized as revenue in 12 months 4,619,690 8,669,448 1,116,0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deposits, net consisted of the following as of
December 31: Schedule
of Prepaid Expenses and Other Current Assets
2023
HK$
Rental and utility deposits 431,972
Prepayments 371,143
Prepaid expense 803,115
Less: amount classified as long term deposit (431,972 )
Prepaid expense and other current asset 371,143
2024 2024
HK$ US$
Rental and utility deposits 445,272 57,323
Prepayments - -
Prepaid insurance 863,840 111,209
Prepaid legal and professional fees 4,043,686 520,577
Prepaid marketing 8,731,108 1,124,027
Prepaid repair and maintenance 80,737 10,394
Prepaid others 25,553 3,290
Total prepaid expenses and deposits 14,190,196 1,826,819
Less: provision for credit losses (103,182 ) (13,283 )
Prepaid expenses and deposits, net 14,087,014 1,813,537
Less: amount classified as prepaid expenses and deposits, non-current (3,546,051 ) (456,512 )
Prepaid expense and other current assets, current 10,540,963 1,357,025 Prepaid expenses and deposits, non-current, net comprised of the
following as of December 31:
2024 2024
HK$ US$
Rental deposits 431,972 55,611
Prepaid legal and professional fees 682,500 87,864
Prepaid marketing 2,414,082 310,785
Prepaid repair and maintenance 41,770 5,377
Prepaid expenses and deposits, non-current 3,570,324 459,637
Less: provision for credit losses (24,273 ) (3,125 )
Prepaid expenses and deposits, noncurrent, net 3,546,051 456,512 </t>
        </is>
      </c>
    </row>
    <row r="5">
      <c r="A5" s="4" t="inlineStr">
        <is>
          <t>Schedule of Provision For Credit Losses</t>
        </is>
      </c>
      <c r="B5" s="4" t="inlineStr">
        <is>
          <t xml:space="preserve">The movement of provision for credit losses was
as follows: Schedule of Provision For Credit Losses
2023 2024 2024
HK$ HK$ US$
Balance at beginning of the year ended December 31 - - -
Addition - 103,182 13,283
Balance at end of the year ended December 31 - 103,182 13,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stated at cost less accumulated
depreciation, consisted of the following as of December 31: Schedule of Property and Equipment
2023 2024 2024
HK$ HK$ US$
Computer equipment 2,151,472 2,560,271 329,605
Furniture and fixture 590,217 590,217 75,983
Office equipment 90,057 90,057 11,594
Leasehold improvements 652,073 652,073 83,946
Property plant and equipment, gross 652,073 652,073 83,946
Less: accumulated depreciation (3,447,308 ) (3,489,511 ) (449,233 )
Net book value 36,511 403,107 51,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stated at cost less accumulated
amortization, consisted of the following as of December 31: Schedule
of Intangible assets
2023 2024 2024
HK$ HK$ US$
Software 223,381 223,381 28,757
Internally developed software 62,688,252 70,655,285 9,096,037
Less: accumulated amortization (47,575,044 ) (52,091,503 ) (6,706,168 )
Total 15,336,589 18,787,163 2,418,626 </t>
        </is>
      </c>
    </row>
    <row r="5">
      <c r="A5" s="4" t="inlineStr">
        <is>
          <t>Schedule of Expected Amortization Expense</t>
        </is>
      </c>
      <c r="B5" s="4" t="inlineStr">
        <is>
          <t xml:space="preserve">Amortization expense expected for the next five
years is as follows: Schedule
of Expected Amortization Expense
Twelve months ending December 31, HK$ US$
2025 4,411,930 567,983
2026 6,309,871 812,322
2027 4,608,778 593,326
2028 3,456,584 444,995
Total 18,787,163 2,418,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Term</t>
        </is>
      </c>
      <c r="B4" s="4" t="inlineStr">
        <is>
          <t>Schedule
of Lease Term
Description of lease Lease term
Office in Wanchai, Hong Kong 3
Office at Wanchai, Hong Kong 2
Office at Wanchai, Hong Kong 2</t>
        </is>
      </c>
    </row>
    <row r="5">
      <c r="A5" s="4" t="inlineStr">
        <is>
          <t>Schedule of Operating Lease Amounts Recognized in the Consolidated Balance Sheet</t>
        </is>
      </c>
      <c r="B5" s="4" t="inlineStr">
        <is>
          <t xml:space="preserve">Schedule
of Operating Lease Amounts Recognized in the Consolidated Balance Sheet
2023 2024 2024
HK$ HK$ US$
Right-of-use assets 2,957,515 1,563,916 201,336
Operating lease liabilities - current 1,392,826 1,440,666 185,469
Operating lease liabilities - non-current 1,570,307 123,249 15,867
Weighted average remaining lease term (in years) 2.08 1.08
Weighted average discount rate (%) 4.84 4.88 </t>
        </is>
      </c>
    </row>
    <row r="6">
      <c r="A6" s="4" t="inlineStr">
        <is>
          <t>Schedule of Lease Cost</t>
        </is>
      </c>
      <c r="B6" s="4" t="inlineStr">
        <is>
          <t xml:space="preserve">(b) A summary of lease cost recognized in the Company’s
Consolidated Statements of Operations and Comprehensive Income (Loss) and supplemental cash flow information related to operating leases is as follows: Schedule
of Lease Cost
2022 2023 2024 2024
HK$ HK$ HK$ US$
Amortization charge of right-of-use assets 1,601,824 1,597,585 1,404,578 180,823
Interest of lease liabilities 93,435 35,521 89,805 11,561
Cash paid for operating leases 1,663,674 1,659,126 1,500,000 193,107
Operating lease right-of-use assets, obtained in exchange for operating lease liabilities 3,194,319 2,824,383 2,835,821 365,079 </t>
        </is>
      </c>
    </row>
    <row r="7">
      <c r="A7" s="4" t="inlineStr">
        <is>
          <t>Schedule of Remaining Contractual Maturities of Operating Lease Liabilities</t>
        </is>
      </c>
      <c r="B7" s="4" t="inlineStr">
        <is>
          <t xml:space="preserve">(c) The following table shows the remaining contractual
maturities of the Company’s operating lease liabilities as of December 31, 2024: Schedule
of Remaining Contractual Maturities of Operating Lease Liabilities
HK$ US$
2025 1,485,000 191,176
2026 123,750 15,931
Total future lease payments 1,608,750 207,107
Less: imputed interest (44,834 ) (5,771 )
Present value of operating lease liabilities 1,563,916 201,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Components of accrued expenses and other current
liabilities are as follows as of December 31: Schedule
of Components of Accrued Expenses and Other Current Liabilities
2023 2024 2024
HK$ HK$ US$
Accrued bonus 1,319,259 2,068,692 266,320
Accrued commission - 75,713 9,747
Accrued employee benefits - 99,512 12,811
Accrued legal and professional fee 168,000 - -
Accrued network and data services - 146,857 18,906
Accrued others 295,006 130,069 16,745
Total accrued expenses and other payables 1,782,265 2,520,843 324,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Borrowings</t>
        </is>
      </c>
      <c r="B4" s="4" t="inlineStr">
        <is>
          <t>Components of bank borrowings are as follows as
of December 31: Schedule
of Bank Borrowings
2023 2024 2024
HK$ HK$ US$
Bank of Communications (Hong Kong) Limited – Loan 1 (1) 4,031,479 2,358,837 303,673
Standard Chartered Bank (Hong Kong) Limited – Loan 2 (2) 3,140,250 1,917,055 246,798
Standard Chartered Bank (Hong Kong) Limited – Loan 3 (3) 2,114,745 1,414,102 182,049
Standard Chartered Bank (Hong Kong) Limited – Loan 4 (4) 640,282 369,692 47,593
Total 9,926,756 6,059,686 780,113
Less: current portion of long-term bank borrowings (3,863,852 ) (4,012,047 ) (516,504 )
Non-current portion of long-term bank borrowings 6,062,904 2,047,639 263,609
(1) On
April 25, 2019, m-FINANCE borrowed HK$ 11,000,000 7 4.25 4.125
(2) On
December 22, 2020, m-FINANCE borrowed HK$ 5,000,000 60 3.00 2.75
(3) On
November 2, 2021, mFTT borrowed HK$ 2,847,150 5 3.00 2.75
(4) On
May 31, 2021, m-FINANCE borrowed HK$ 1,000,000 5 3.00 2.75</t>
        </is>
      </c>
    </row>
    <row r="5">
      <c r="A5" s="4" t="inlineStr">
        <is>
          <t>Schedule of Maturities of the Bank Borrowings</t>
        </is>
      </c>
      <c r="B5" s="4" t="inlineStr">
        <is>
          <t xml:space="preserve">Maturities of the bank borrowings were as follows: Schedule
of Maturities of the Bank Borrowings
HK$ US$
2025 4,158,599 535,371
2026 2,069,832 266,467
Total bank borrowings repayments 6,228,431 801,838
Less: imputed interest (168,745 ) (21,725 )
Total 6,059,686 780,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Income Tax Provision</t>
        </is>
      </c>
      <c r="B4" s="4" t="inlineStr">
        <is>
          <t xml:space="preserve">The components of the income tax provision are
as follows: Schedule
of Components of the Income Tax Provision
For the years ended December 31,
2022 2023 2024 2024
HK$ HK$ HK$ US$
Current tax
Hong Kong 229,355 (5,877 ) - -
Total current tax 229,355 (5,877 ) - -
Deferred tax:
Hong Kong 158,490 154,186 781,759 100,642
Total deferred tax 158,490 154,186 781,759 100,642
Total income tax expense 387,845 148,309 781,759 100,642 </t>
        </is>
      </c>
    </row>
    <row r="5">
      <c r="A5" s="4" t="inlineStr">
        <is>
          <t>Schedule of Deferred Tax Assets and Liabilities</t>
        </is>
      </c>
      <c r="B5" s="4" t="inlineStr">
        <is>
          <t>The Company measures deferred tax assets and liabilities
based on the difference between the financial statement and tax bases of assets and liabilities at the applicable tax rates. Components
of the Company’s deferred tax asset and liability are as follows: Schedule
of Deferred Tax Assets and Liabilities
For the years ended December 31,
2022 2023 2024 2024
HK$ HK$ HK$ US$
Deferred tax assets:
- Depreciation of property and equipment 85,519 92,438 25,168 3,240
- Net operating loss carry forwards - 145,144 2,852,133 367,179
Total deferred tax assets 85,519 237,582 2,877,301 370,419
Less: valuation allowance - - (2,852,133 ) (367,179 )
Deferred tax assets, net 85,519 237,582 25,168 3,240
Deferred tax liabilities:
- Amortization of capitalized development costs (2,238,187 ) (2,530,537 ) (3,099,882 ) (399,073 )
Deferred tax liabilities, net (2,152,668 ) (2,292,955 ) (3,074,714 ) (395,833 )</t>
        </is>
      </c>
    </row>
    <row r="6">
      <c r="A6" s="4" t="inlineStr">
        <is>
          <t>Schedule of Reconciliation of Provision for Income Taxes</t>
        </is>
      </c>
      <c r="B6" s="4" t="inlineStr">
        <is>
          <t>Reconciliation between the provision for income
taxes computed by applying the Hong Kong Profits Tax rate of 16.5% to income before income taxes and the actual provision of income taxes
is as follows: Schedule
of Reconciliation of Provision for Income Taxes
For the years ended December 31,
2022 2023 2024 2024
HK$ HK$ HK$ US$
Profit (loss) before income taxes 7,206,444 6,777,190 (19,429,233 ) (2,501,284 )
Hong Kong Profits Tax rate 16.5 % 16.5 % 16.5 % 16.5 %
Income taxes computed at Hong Kong Profits Tax rate 1,189,063 1,118,236 (3,205,824 ) (412,711 )
Reconciling items:
Tax effect of income that is not taxable (115,120 ) (42,605 ) (24,777 ) (3,190 )
Tax effect of expenses that are not deductible (2) 752,329 587,035 527,337 67,888
The effect of tax rates in different tax jurisdictions 8,250 4,950 2,241,106 288,516
Research and development credit (1) (1,318,956 ) (1,529,698 ) (1,644,560 ) (211,718 )
Effect of two-tier tax rate (85,438 ) - - -
Change in valuation allowance (84,710 ) - 2,852,133 367,179
Others 42,427 10,391 36,344 4,678
Income tax expenses 387,845 148,309 781,759 100,642
(1) 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
(2) These non-deductible expenses included on non-deductible IPO expenses, allowance for credit losses and penalty and entertain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Income(Loss)</t>
        </is>
      </c>
      <c r="C1" s="2" t="inlineStr">
        <is>
          <t>12 Months Ended</t>
        </is>
      </c>
    </row>
    <row r="2">
      <c r="C2" s="2" t="inlineStr">
        <is>
          <t>Dec. 31, 2024 USD ($) $ / shares shares</t>
        </is>
      </c>
      <c r="D2" s="2" t="inlineStr">
        <is>
          <t>Dec. 31, 2024 HKD ($) $ / shares shares</t>
        </is>
      </c>
      <c r="E2" s="2" t="inlineStr">
        <is>
          <t>Dec. 31, 2023 HKD ($) $ / shares shares</t>
        </is>
      </c>
      <c r="F2" s="2" t="inlineStr">
        <is>
          <t>Dec. 31, 2022 HK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358178</v>
      </c>
      <c r="D4" s="6" t="n">
        <v>26085318</v>
      </c>
      <c r="E4" s="6" t="n">
        <v>31961177</v>
      </c>
      <c r="F4" s="6" t="n">
        <v>34931827</v>
      </c>
    </row>
    <row r="5">
      <c r="A5" s="4" t="inlineStr">
        <is>
          <t>Cost of revenue</t>
        </is>
      </c>
      <c r="C5" s="5" t="n">
        <v>1774415</v>
      </c>
      <c r="D5" s="5" t="n">
        <v>13783124</v>
      </c>
      <c r="E5" s="5" t="n">
        <v>13995670</v>
      </c>
      <c r="F5" s="5" t="n">
        <v>16512702</v>
      </c>
    </row>
    <row r="6">
      <c r="A6" s="4" t="inlineStr">
        <is>
          <t>Gross profit</t>
        </is>
      </c>
      <c r="C6" s="5" t="n">
        <v>1583763</v>
      </c>
      <c r="D6" s="5" t="n">
        <v>12302194</v>
      </c>
      <c r="E6" s="5" t="n">
        <v>17965507</v>
      </c>
      <c r="F6" s="5" t="n">
        <v>1841912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 expenses</t>
        </is>
      </c>
      <c r="C8" s="5" t="n">
        <v>538490</v>
      </c>
      <c r="D8" s="5" t="n">
        <v>4182830</v>
      </c>
      <c r="E8" s="5" t="n">
        <v>160976</v>
      </c>
      <c r="F8" s="5" t="n">
        <v>161791</v>
      </c>
    </row>
    <row r="9">
      <c r="A9" s="4" t="inlineStr">
        <is>
          <t>Research and development expenses</t>
        </is>
      </c>
      <c r="C9" s="5" t="n">
        <v>22247</v>
      </c>
      <c r="D9" s="5" t="n">
        <v>172810</v>
      </c>
      <c r="E9" s="5" t="n">
        <v>11373</v>
      </c>
      <c r="F9" s="5" t="n">
        <v>80012</v>
      </c>
    </row>
    <row r="10">
      <c r="A10" s="4" t="inlineStr">
        <is>
          <t>General and administrative expenses</t>
        </is>
      </c>
      <c r="C10" s="5" t="n">
        <v>3516844</v>
      </c>
      <c r="D10" s="5" t="n">
        <v>27317790</v>
      </c>
      <c r="E10" s="5" t="n">
        <v>11110942</v>
      </c>
      <c r="F10" s="5" t="n">
        <v>10634851</v>
      </c>
    </row>
    <row r="11">
      <c r="A11" s="4" t="inlineStr">
        <is>
          <t>Total operating expenses</t>
        </is>
      </c>
      <c r="C11" s="5" t="n">
        <v>4077581</v>
      </c>
      <c r="D11" s="5" t="n">
        <v>31673430</v>
      </c>
      <c r="E11" s="5" t="n">
        <v>11283291</v>
      </c>
      <c r="F11" s="5" t="n">
        <v>10876654</v>
      </c>
    </row>
    <row r="12">
      <c r="A12" s="4" t="inlineStr">
        <is>
          <t>Income (loss) from operations</t>
        </is>
      </c>
      <c r="C12" s="5" t="n">
        <v>-2493818</v>
      </c>
      <c r="D12" s="5" t="n">
        <v>-19371236</v>
      </c>
      <c r="E12" s="5" t="n">
        <v>6682216</v>
      </c>
      <c r="F12" s="5" t="n">
        <v>7542471</v>
      </c>
    </row>
    <row r="13">
      <c r="A13" s="3" t="inlineStr">
        <is>
          <t>Other income (expenses)</t>
        </is>
      </c>
      <c r="C13" s="4" t="inlineStr">
        <is>
          <t xml:space="preserve"> </t>
        </is>
      </c>
      <c r="D13" s="4" t="inlineStr">
        <is>
          <t xml:space="preserve"> </t>
        </is>
      </c>
      <c r="E13" s="4" t="inlineStr">
        <is>
          <t xml:space="preserve"> </t>
        </is>
      </c>
      <c r="F13" s="4" t="inlineStr">
        <is>
          <t xml:space="preserve"> </t>
        </is>
      </c>
    </row>
    <row r="14">
      <c r="A14" s="4" t="inlineStr">
        <is>
          <t>Other income (expense), net</t>
        </is>
      </c>
      <c r="C14" s="5" t="n">
        <v>-20488</v>
      </c>
      <c r="D14" s="5" t="n">
        <v>-159145</v>
      </c>
      <c r="E14" s="5" t="n">
        <v>457941</v>
      </c>
      <c r="F14" s="5" t="n">
        <v>1265200</v>
      </c>
    </row>
    <row r="15">
      <c r="A15" s="4" t="inlineStr">
        <is>
          <t>Realized loss on disposal of financial assets at fair value</t>
        </is>
      </c>
      <c r="C15" s="4" t="inlineStr">
        <is>
          <t xml:space="preserve"> </t>
        </is>
      </c>
      <c r="D15" s="4" t="inlineStr">
        <is>
          <t xml:space="preserve"> </t>
        </is>
      </c>
      <c r="E15" s="5" t="n">
        <v>-7874</v>
      </c>
      <c r="F15" s="4" t="inlineStr">
        <is>
          <t xml:space="preserve"> </t>
        </is>
      </c>
    </row>
    <row r="16">
      <c r="A16" s="4" t="inlineStr">
        <is>
          <t>Change in fair value on financial assets at fair value</t>
        </is>
      </c>
      <c r="C16" s="4" t="inlineStr">
        <is>
          <t xml:space="preserve"> </t>
        </is>
      </c>
      <c r="D16" s="4" t="inlineStr">
        <is>
          <t xml:space="preserve"> </t>
        </is>
      </c>
      <c r="E16" s="5" t="n">
        <v>-2091</v>
      </c>
      <c r="F16" s="5" t="n">
        <v>-1157650</v>
      </c>
    </row>
    <row r="17">
      <c r="A17" s="4" t="inlineStr">
        <is>
          <t>Interest (expense) income, net</t>
        </is>
      </c>
      <c r="C17" s="5" t="n">
        <v>13022</v>
      </c>
      <c r="D17" s="5" t="n">
        <v>101148</v>
      </c>
      <c r="E17" s="5" t="n">
        <v>-353002</v>
      </c>
      <c r="F17" s="5" t="n">
        <v>-443577</v>
      </c>
    </row>
    <row r="18">
      <c r="A18" s="4" t="inlineStr">
        <is>
          <t>Total other (expenses) income, net</t>
        </is>
      </c>
      <c r="C18" s="5" t="n">
        <v>-7466</v>
      </c>
      <c r="D18" s="5" t="n">
        <v>-57997</v>
      </c>
      <c r="E18" s="5" t="n">
        <v>94974</v>
      </c>
      <c r="F18" s="5" t="n">
        <v>-336027</v>
      </c>
    </row>
    <row r="19">
      <c r="A19" s="4" t="inlineStr">
        <is>
          <t>Income (loss) before income taxes</t>
        </is>
      </c>
      <c r="C19" s="5" t="n">
        <v>-2501284</v>
      </c>
      <c r="D19" s="5" t="n">
        <v>-19429233</v>
      </c>
      <c r="E19" s="5" t="n">
        <v>6777190</v>
      </c>
      <c r="F19" s="5" t="n">
        <v>7206444</v>
      </c>
    </row>
    <row r="20">
      <c r="A20" s="4" t="inlineStr">
        <is>
          <t>Income tax expenses</t>
        </is>
      </c>
      <c r="C20" s="5" t="n">
        <v>-100642</v>
      </c>
      <c r="D20" s="5" t="n">
        <v>-781759</v>
      </c>
      <c r="E20" s="5" t="n">
        <v>-148309</v>
      </c>
      <c r="F20" s="5" t="n">
        <v>-387845</v>
      </c>
    </row>
    <row r="21">
      <c r="A21" s="4" t="inlineStr">
        <is>
          <t>Net income</t>
        </is>
      </c>
      <c r="C21" s="5" t="n">
        <v>-2601926</v>
      </c>
      <c r="D21" s="5" t="n">
        <v>-20210992</v>
      </c>
      <c r="E21" s="5" t="n">
        <v>6628881</v>
      </c>
      <c r="F21" s="5" t="n">
        <v>6818599</v>
      </c>
    </row>
    <row r="22">
      <c r="A22" s="3" t="inlineStr">
        <is>
          <t>Other comprehensive income (loss)</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C23" s="5" t="n">
        <v>32528</v>
      </c>
      <c r="D23" s="5" t="n">
        <v>3964</v>
      </c>
      <c r="E23" s="5" t="n">
        <v>17866</v>
      </c>
      <c r="F23" s="5" t="n">
        <v>7496</v>
      </c>
    </row>
    <row r="24">
      <c r="A24" s="4" t="inlineStr">
        <is>
          <t>Comprehensive income (loss)</t>
        </is>
      </c>
      <c r="C24" s="6" t="n">
        <v>-2569398</v>
      </c>
      <c r="D24" s="6" t="n">
        <v>-20207028</v>
      </c>
      <c r="E24" s="6" t="n">
        <v>6646747</v>
      </c>
      <c r="F24" s="6" t="n">
        <v>6826095</v>
      </c>
    </row>
    <row r="25">
      <c r="A25" s="4" t="inlineStr">
        <is>
          <t>Weighted average shares outstanding - basic</t>
        </is>
      </c>
      <c r="B25" s="4" t="inlineStr">
        <is>
          <t>[1]</t>
        </is>
      </c>
      <c r="C25" s="5" t="n">
        <v>12726553</v>
      </c>
      <c r="D25" s="5" t="n">
        <v>12726553</v>
      </c>
      <c r="E25" s="5" t="n">
        <v>11585000</v>
      </c>
      <c r="F25" s="5" t="n">
        <v>11585000</v>
      </c>
    </row>
    <row r="26">
      <c r="A26" s="4" t="inlineStr">
        <is>
          <t>Weighted average shares outstanding - diluted</t>
        </is>
      </c>
      <c r="B26" s="4" t="inlineStr">
        <is>
          <t>[1]</t>
        </is>
      </c>
      <c r="C26" s="5" t="n">
        <v>12726553</v>
      </c>
      <c r="D26" s="5" t="n">
        <v>12726553</v>
      </c>
      <c r="E26" s="5" t="n">
        <v>11585000</v>
      </c>
      <c r="F26" s="5" t="n">
        <v>11585000</v>
      </c>
    </row>
    <row r="27">
      <c r="A27" s="4" t="inlineStr">
        <is>
          <t>Earnings per share - basic | (per share)</t>
        </is>
      </c>
      <c r="B27" s="4" t="inlineStr">
        <is>
          <t>[1]</t>
        </is>
      </c>
      <c r="C27" s="7" t="n">
        <v>-0.2</v>
      </c>
      <c r="D27" s="7" t="n">
        <v>-1.59</v>
      </c>
      <c r="E27" s="8" t="n">
        <v>0.572</v>
      </c>
      <c r="F27" s="8" t="n">
        <v>0.589</v>
      </c>
    </row>
    <row r="28">
      <c r="A28" s="4" t="inlineStr">
        <is>
          <t>Earnings per share - diluted | (per share)</t>
        </is>
      </c>
      <c r="B28" s="4" t="inlineStr">
        <is>
          <t>[1]</t>
        </is>
      </c>
      <c r="C28" s="7" t="n">
        <v>-0.2</v>
      </c>
      <c r="D28" s="7" t="n">
        <v>-1.59</v>
      </c>
      <c r="E28" s="8" t="n">
        <v>0.572</v>
      </c>
      <c r="F28" s="8" t="n">
        <v>0.589</v>
      </c>
    </row>
    <row r="29"/>
    <row r="30">
      <c r="A30" s="4" t="inlineStr">
        <is>
          <t>[1]Giving
retroactive effect to the 1 for 231.7</t>
        </is>
      </c>
    </row>
  </sheetData>
  <mergeCells count="4">
    <mergeCell ref="A1:B2"/>
    <mergeCell ref="A29:E29"/>
    <mergeCell ref="C1:F1"/>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counts Receivable from Related Party</t>
        </is>
      </c>
      <c r="B4" s="4" t="inlineStr">
        <is>
          <t>As of December 31, 2023 and 2024, the balances
of accounts receivable from a related party were as follows: Schedule of Accounts Receivable from Related Party a. Accounts receivable – a related party
2023 2024 2024
HK$ HK$ US$
PrimeTime Global Technologies Limited (1 ) 410,899 - -
(1) PrimeTime Global Technologies Limited, indirectly controlled by Gaderway Investments Limited, the shareholder of the Company. The balance represented the accounts receivable from PrimeTime Global Technologies Limited for the subscription income and commission income. The balance as at December 31, 2022 and 2023 has been settled on May 10, 2023 and February 22, 2024, respectively. For details, please refer to “e. Related Party Transactions” below.</t>
        </is>
      </c>
    </row>
    <row r="5">
      <c r="A5" s="4" t="inlineStr">
        <is>
          <t>Schedule of Amounts Due to Related Parties</t>
        </is>
      </c>
      <c r="B5" s="4" t="inlineStr">
        <is>
          <t>As of December 31, 2023 and 2024, the balances
of amounts due to a related party were as follows: Schedule of Amounts Due to Related Parties
2023 2024 2024
HK$ HK$ US$
Gaderway Investments Limited (1 ) 306,110 306,110 39,408
(1) Gaderway Investments Limited, the shareholder of the Company. The balance represented the amount advance to the Company. These amounts were unsecured, interest-free and repayable on demand.</t>
        </is>
      </c>
    </row>
    <row r="6">
      <c r="A6" s="4" t="inlineStr">
        <is>
          <t>Schedule of Related Party Transactions</t>
        </is>
      </c>
      <c r="B6" s="4" t="inlineStr">
        <is>
          <t>The following is a list of related parties which
the Company has transactions with: Schedule of Related Party Transactions
(a) PrimeTime Global Technologies Limited, indirectly controlled by Gaderway Investments Limited, the shareholder of the Company.
(b) PrimeTime Global Markets Limited, indirectly controlled by Gaderway Investments Limited, the shareholder of the Company. For the years ended December 31, 2022, 2023 and
2024, the related party transactions were as follows:
2022 2023 2024 2024
Note HK$ HK$ HK$ US$
Outsourcing fee paid to PrimeTime Global Technologies Limited (a) 1 113,410 - - -
Outsourcing fee paid to PrimeTime Global Markets Limited (b) 1 191,795 - - -
Subscription fee paid to PrimeTime Global Markets Limited (b) 2 290,160 - - -
Subscription fee received from PrimeTime Global Technologies Limited (a) 3 180,015 46,080 - -
Sales commission received from PrimeTime Global Technologies Limited (a) 4 235,194 364,819 - - During the years ended December 31, 2022 and 2023,
the Company declared dividends to its shareholders. No dividend was declared in the year ended December 31, 2024. For details, please
refer to Note 13. Shareholders’ Equity. Notes:
(a) PrimeTime Global Technologies Limited, indirectly controlled by Gaderway Investments Limited, the shareholder of the Company.
(b) PrimeTime Global Markets Limited, indirectly controlled by Gaderway Investments Limited, the shareholder of the Company.
1. The
Company outsourced some works to the related parties, PrimeTime Global Markets Limited and PrimeTime Global Technologies Limited for
handling software implementation work and supporting services including quality assurance, technical support and maintenance
services for the Company and the related parties charged an outsourcing fee for providing such services. Since the Company wants to
focus on its human resources for developing new functions and upgrading existing functions, it outsources some of its ancillary
works to related parties and independent third parties. The outsourcing fee was recorded as an outsourcing fee in the cost of
revenue.
2. PrimeTime
Global Markets Limited charged the Company a subscription fee when the Company used PrimeTime Global Markets Limited’s white
label services. While PrimeTime Global Markets Limited provided white label hosting support services, the related party transaction
is conducive to the stability of the operation of the Company’s white label services. The subscription fee was recorded as an
expense to net off against the sundry income as other income incurred over the same period.
3. The Company charged PrimeTime Global Technologies Limited a subscription fee when it used the subscription services of the Company. The subscription income was recorded as revenue.
4. The
Company charged PrimeTime Global Technologies Limited for sales commission from business referred by the Company. The Company will
charge a commission fee at an agreed upon percentage from the sales amount referred by the Company to PrimeTime Global Technologies
Limited. The sales commission was recorded as commission income in the other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chedule of Direct or Indirect Interests of Subsidiaries (Details)</t>
        </is>
      </c>
      <c r="B1" s="2" t="inlineStr">
        <is>
          <t>12 Months Ended</t>
        </is>
      </c>
    </row>
    <row r="2">
      <c r="B2" s="2" t="inlineStr">
        <is>
          <t>Dec. 31, 2024</t>
        </is>
      </c>
    </row>
    <row r="3">
      <c r="A3" s="4" t="inlineStr">
        <is>
          <t>m-FINANCE Limited [Member]</t>
        </is>
      </c>
      <c r="B3" s="4" t="inlineStr">
        <is>
          <t xml:space="preserve"> </t>
        </is>
      </c>
    </row>
    <row r="4">
      <c r="A4" s="4" t="inlineStr">
        <is>
          <t>Place of incorporation</t>
        </is>
      </c>
      <c r="B4" s="4" t="inlineStr">
        <is>
          <t>Hong
                                            Kong</t>
        </is>
      </c>
    </row>
    <row r="5">
      <c r="A5" s="4" t="inlineStr">
        <is>
          <t>Date of incorporation</t>
        </is>
      </c>
      <c r="B5" s="4" t="inlineStr">
        <is>
          <t>Feb. 11,  2002</t>
        </is>
      </c>
    </row>
    <row r="6">
      <c r="A6" s="4" t="inlineStr">
        <is>
          <t>Ownership, percentage</t>
        </is>
      </c>
      <c r="B6" s="9" t="n">
        <v>1</v>
      </c>
    </row>
    <row r="7">
      <c r="A7" s="4" t="inlineStr">
        <is>
          <t>Principal activity</t>
        </is>
      </c>
      <c r="B7" s="4" t="inlineStr">
        <is>
          <t>Engages
                                            in development and provision of financial trading solutions</t>
        </is>
      </c>
    </row>
    <row r="8">
      <c r="A8" s="4" t="inlineStr">
        <is>
          <t>m-FINANCE Trading Technologies Limited [Member]</t>
        </is>
      </c>
      <c r="B8" s="4" t="inlineStr">
        <is>
          <t xml:space="preserve"> </t>
        </is>
      </c>
    </row>
    <row r="9">
      <c r="A9" s="4" t="inlineStr">
        <is>
          <t>Place of incorporation</t>
        </is>
      </c>
      <c r="B9" s="4" t="inlineStr">
        <is>
          <t>Hong
                                            Kong</t>
        </is>
      </c>
    </row>
    <row r="10">
      <c r="A10" s="4" t="inlineStr">
        <is>
          <t>Date of incorporation</t>
        </is>
      </c>
      <c r="B10" s="4" t="inlineStr">
        <is>
          <t>Mar. 21,  2013</t>
        </is>
      </c>
    </row>
    <row r="11">
      <c r="A11" s="4" t="inlineStr">
        <is>
          <t>Ownership, percentage</t>
        </is>
      </c>
      <c r="B11" s="9" t="n">
        <v>1</v>
      </c>
    </row>
    <row r="12">
      <c r="A12" s="4" t="inlineStr">
        <is>
          <t>Principal activity</t>
        </is>
      </c>
      <c r="B12" s="4" t="inlineStr">
        <is>
          <t>Engages
                                            in business of liquidity providers related services and other financial value-added services</t>
        </is>
      </c>
    </row>
    <row r="13">
      <c r="A13" s="4" t="inlineStr">
        <is>
          <t>Omegatraders Systems Limited [Member]</t>
        </is>
      </c>
      <c r="B13" s="4" t="inlineStr">
        <is>
          <t xml:space="preserve"> </t>
        </is>
      </c>
    </row>
    <row r="14">
      <c r="A14" s="4" t="inlineStr">
        <is>
          <t>Place of incorporation</t>
        </is>
      </c>
      <c r="B14" s="4" t="inlineStr">
        <is>
          <t>Hong
                                            Kong</t>
        </is>
      </c>
    </row>
    <row r="15">
      <c r="A15" s="4" t="inlineStr">
        <is>
          <t>Date of incorporation</t>
        </is>
      </c>
      <c r="B15" s="4" t="inlineStr">
        <is>
          <t>Dec. 10,  2009</t>
        </is>
      </c>
    </row>
    <row r="16">
      <c r="A16" s="4" t="inlineStr">
        <is>
          <t>Ownership, percentage</t>
        </is>
      </c>
      <c r="B16" s="9" t="n">
        <v>1</v>
      </c>
    </row>
    <row r="17">
      <c r="A17" s="4" t="inlineStr">
        <is>
          <t>Principal activity</t>
        </is>
      </c>
      <c r="B17" s="4" t="inlineStr">
        <is>
          <t>Engages
                                            in the business of algorithm trading research &amp; development and investment</t>
        </is>
      </c>
    </row>
    <row r="18">
      <c r="A18" s="4" t="inlineStr">
        <is>
          <t>m-FINANCE Software (Shenzhen) Limited [Member]</t>
        </is>
      </c>
      <c r="B18" s="4" t="inlineStr">
        <is>
          <t xml:space="preserve"> </t>
        </is>
      </c>
    </row>
    <row r="19">
      <c r="A19" s="4" t="inlineStr">
        <is>
          <t>Place of incorporation</t>
        </is>
      </c>
      <c r="B19" s="4" t="inlineStr">
        <is>
          <t>China</t>
        </is>
      </c>
    </row>
    <row r="20">
      <c r="A20" s="4" t="inlineStr">
        <is>
          <t>Date of incorporation</t>
        </is>
      </c>
      <c r="B20" s="4" t="inlineStr">
        <is>
          <t>Mar. 27,  2014</t>
        </is>
      </c>
    </row>
    <row r="21">
      <c r="A21" s="4" t="inlineStr">
        <is>
          <t>Ownership, percentage</t>
        </is>
      </c>
      <c r="B21" s="9" t="n">
        <v>1</v>
      </c>
    </row>
    <row r="22">
      <c r="A22" s="4" t="inlineStr">
        <is>
          <t>Principal activity</t>
        </is>
      </c>
      <c r="B22" s="4" t="inlineStr">
        <is>
          <t>Dormant
    and the deregistration was completed on March 2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8" customWidth="1" min="1" max="1"/>
    <col width="13" customWidth="1" min="2" max="2"/>
    <col width="33" customWidth="1" min="3" max="3"/>
    <col width="22" customWidth="1" min="4" max="4"/>
    <col width="29" customWidth="1" min="5" max="5"/>
    <col width="29" customWidth="1" min="6" max="6"/>
    <col width="21" customWidth="1" min="7" max="7"/>
    <col width="21" customWidth="1" min="8" max="8"/>
    <col width="22" customWidth="1" min="9" max="9"/>
  </cols>
  <sheetData>
    <row r="1">
      <c r="A1" s="1" t="inlineStr">
        <is>
          <t>Organization and Business Description (Details Narrative)</t>
        </is>
      </c>
      <c r="H1" s="2" t="inlineStr">
        <is>
          <t>12 Months Ended</t>
        </is>
      </c>
    </row>
    <row r="2">
      <c r="C2" s="2" t="inlineStr">
        <is>
          <t>Apr. 24, 2024 USD ($) $ / shares</t>
        </is>
      </c>
      <c r="D2" s="2" t="inlineStr">
        <is>
          <t>Apr. 24, 2024 HKD ($)</t>
        </is>
      </c>
      <c r="E2" s="2" t="inlineStr">
        <is>
          <t>Apr. 22, 2024 USD ($) shares</t>
        </is>
      </c>
      <c r="F2" s="2" t="inlineStr">
        <is>
          <t>Apr. 22, 2024 HKD ($) shares</t>
        </is>
      </c>
      <c r="G2" s="2" t="inlineStr">
        <is>
          <t>Jun. 15, 2022 shares</t>
        </is>
      </c>
      <c r="H2" s="2" t="inlineStr">
        <is>
          <t>Dec. 31, 2024 shares</t>
        </is>
      </c>
      <c r="I2" s="2" t="inlineStr">
        <is>
          <t>Apr. 24, 2024 HKD ($)</t>
        </is>
      </c>
    </row>
    <row r="3">
      <c r="A3" s="4" t="inlineStr">
        <is>
          <t>Stock issued during period shares, new issues | shares</t>
        </is>
      </c>
      <c r="C3" s="4" t="inlineStr">
        <is>
          <t xml:space="preserve"> </t>
        </is>
      </c>
      <c r="D3" s="4" t="inlineStr">
        <is>
          <t xml:space="preserve"> </t>
        </is>
      </c>
      <c r="E3" s="4" t="inlineStr">
        <is>
          <t xml:space="preserve"> </t>
        </is>
      </c>
      <c r="F3" s="4" t="inlineStr">
        <is>
          <t xml:space="preserve"> </t>
        </is>
      </c>
      <c r="G3" s="5" t="n">
        <v>50000</v>
      </c>
      <c r="H3" s="5" t="n">
        <v>11585000</v>
      </c>
      <c r="I3" s="4" t="inlineStr">
        <is>
          <t xml:space="preserve"> </t>
        </is>
      </c>
    </row>
    <row r="4">
      <c r="A4" s="4" t="inlineStr">
        <is>
          <t>Payments for Commissions | $</t>
        </is>
      </c>
      <c r="C4" s="6" t="n">
        <v>12341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gal Fees | $</t>
        </is>
      </c>
      <c r="C5" s="4" t="inlineStr">
        <is>
          <t xml:space="preserve"> </t>
        </is>
      </c>
      <c r="D5" s="6" t="n">
        <v>962604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Offering Costs</t>
        </is>
      </c>
      <c r="C6" s="6" t="n">
        <v>576643</v>
      </c>
      <c r="D6" s="4" t="inlineStr">
        <is>
          <t xml:space="preserve"> </t>
        </is>
      </c>
      <c r="E6" s="4" t="inlineStr">
        <is>
          <t xml:space="preserve"> </t>
        </is>
      </c>
      <c r="F6" s="4" t="inlineStr">
        <is>
          <t xml:space="preserve"> </t>
        </is>
      </c>
      <c r="G6" s="4" t="inlineStr">
        <is>
          <t xml:space="preserve"> </t>
        </is>
      </c>
      <c r="H6" s="4" t="inlineStr">
        <is>
          <t xml:space="preserve"> </t>
        </is>
      </c>
      <c r="I6" s="6" t="n">
        <v>4497815</v>
      </c>
    </row>
    <row r="7">
      <c r="A7" s="4" t="inlineStr">
        <is>
          <t>IPO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 | shares</t>
        </is>
      </c>
      <c r="C8" s="4" t="inlineStr">
        <is>
          <t xml:space="preserve"> </t>
        </is>
      </c>
      <c r="D8" s="4" t="inlineStr">
        <is>
          <t xml:space="preserve"> </t>
        </is>
      </c>
      <c r="E8" s="5" t="n">
        <v>1666667</v>
      </c>
      <c r="F8" s="5" t="n">
        <v>1666667</v>
      </c>
      <c r="G8" s="4" t="inlineStr">
        <is>
          <t xml:space="preserve"> </t>
        </is>
      </c>
      <c r="H8" s="4" t="inlineStr">
        <is>
          <t xml:space="preserve"> </t>
        </is>
      </c>
      <c r="I8" s="4" t="inlineStr">
        <is>
          <t xml:space="preserve"> </t>
        </is>
      </c>
    </row>
    <row r="9">
      <c r="A9" s="4" t="inlineStr">
        <is>
          <t>Sale of Stock, Price Per Share | $ / shares</t>
        </is>
      </c>
      <c r="C9" s="7" t="n">
        <v>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ssuance Initial Public Offering</t>
        </is>
      </c>
      <c r="C10" s="6" t="n">
        <v>5689251</v>
      </c>
      <c r="D10" s="4" t="inlineStr">
        <is>
          <t xml:space="preserve"> </t>
        </is>
      </c>
      <c r="E10" s="6" t="n">
        <v>5689251</v>
      </c>
      <c r="F10" s="6" t="n">
        <v>44376168</v>
      </c>
      <c r="G10" s="4" t="inlineStr">
        <is>
          <t xml:space="preserve"> </t>
        </is>
      </c>
      <c r="H10" s="4" t="inlineStr">
        <is>
          <t xml:space="preserve"> </t>
        </is>
      </c>
      <c r="I10" s="4" t="inlineStr">
        <is>
          <t xml:space="preserve"> </t>
        </is>
      </c>
    </row>
    <row r="11">
      <c r="A11" s="4" t="inlineStr">
        <is>
          <t>Payments for Underwriting Expense | $</t>
        </is>
      </c>
      <c r="C11" s="4" t="inlineStr">
        <is>
          <t xml:space="preserve"> </t>
        </is>
      </c>
      <c r="D11" s="6" t="n">
        <v>4437616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 |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5" t="n">
        <v>1666667</v>
      </c>
      <c r="I13" s="4" t="inlineStr">
        <is>
          <t xml:space="preserve"> </t>
        </is>
      </c>
    </row>
    <row r="14"/>
    <row r="15">
      <c r="A15" s="4" t="inlineStr">
        <is>
          <t>[1]Giving
retroactive effect to the 1 for 231.7</t>
        </is>
      </c>
    </row>
  </sheetData>
  <mergeCells count="5">
    <mergeCell ref="A15:H15"/>
    <mergeCell ref="C1:D1"/>
    <mergeCell ref="E1:F1"/>
    <mergeCell ref="A14:H14"/>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Fair Value Hierarchy (Details)</t>
        </is>
      </c>
      <c r="B1" s="2" t="inlineStr">
        <is>
          <t>Dec. 31, 2024 USD ($)</t>
        </is>
      </c>
      <c r="C1" s="2" t="inlineStr">
        <is>
          <t>Dec. 31, 2024 HKD ($)</t>
        </is>
      </c>
      <c r="D1" s="2" t="inlineStr">
        <is>
          <t>Dec. 31, 2023 HKD ($)</t>
        </is>
      </c>
    </row>
    <row r="2">
      <c r="A2" s="3" t="inlineStr">
        <is>
          <t>Platform Operator, Crypto Asset [Line Items]</t>
        </is>
      </c>
      <c r="B2" s="4" t="inlineStr">
        <is>
          <t xml:space="preserve"> </t>
        </is>
      </c>
      <c r="C2" s="4" t="inlineStr">
        <is>
          <t xml:space="preserve"> </t>
        </is>
      </c>
      <c r="D2" s="4" t="inlineStr">
        <is>
          <t xml:space="preserve"> </t>
        </is>
      </c>
    </row>
    <row r="3">
      <c r="A3" s="4" t="inlineStr">
        <is>
          <t>Investment at fair value</t>
        </is>
      </c>
      <c r="B3" s="6" t="n">
        <v>44268</v>
      </c>
      <c r="C3" s="6" t="n">
        <v>343862</v>
      </c>
      <c r="D3" s="6" t="n">
        <v>343862</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Investment at fair value</t>
        </is>
      </c>
      <c r="B6" s="5" t="n">
        <v>44268</v>
      </c>
      <c r="C6" s="5" t="n">
        <v>343862</v>
      </c>
      <c r="D6" s="5" t="n">
        <v>343862</v>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Investment at fair value</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Investment at fair value</t>
        </is>
      </c>
      <c r="B12" s="4" t="inlineStr">
        <is>
          <t xml:space="preserve"> </t>
        </is>
      </c>
      <c r="C12" s="4" t="inlineStr">
        <is>
          <t xml:space="preserve"> </t>
        </is>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Related Asset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2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chedule of Estimated Useful Lives of Intangible Assets (Details)</t>
        </is>
      </c>
      <c r="B1" s="2" t="inlineStr">
        <is>
          <t>Dec. 31, 2024</t>
        </is>
      </c>
    </row>
    <row r="2">
      <c r="A2" s="4" t="inlineStr">
        <is>
          <t>Software and Software Development Costs [Member]</t>
        </is>
      </c>
      <c r="B2" s="4" t="inlineStr">
        <is>
          <t xml:space="preserve"> </t>
        </is>
      </c>
    </row>
    <row r="3">
      <c r="A3" s="3" t="inlineStr">
        <is>
          <t>Property, Plant and Equipment [Line Items]</t>
        </is>
      </c>
      <c r="B3" s="4" t="inlineStr">
        <is>
          <t xml:space="preserve"> </t>
        </is>
      </c>
    </row>
    <row r="4">
      <c r="A4" s="4" t="inlineStr">
        <is>
          <t>Estimated useful lives of intangible assets</t>
        </is>
      </c>
      <c r="B4" s="4" t="inlineStr">
        <is>
          <t>3 years</t>
        </is>
      </c>
    </row>
    <row r="5">
      <c r="A5" s="4" t="inlineStr">
        <is>
          <t>Software Development [Member]</t>
        </is>
      </c>
      <c r="B5" s="4" t="inlineStr">
        <is>
          <t xml:space="preserve"> </t>
        </is>
      </c>
    </row>
    <row r="6">
      <c r="A6" s="3" t="inlineStr">
        <is>
          <t>Property, Plant and Equipment [Line Items]</t>
        </is>
      </c>
      <c r="B6" s="4" t="inlineStr">
        <is>
          <t xml:space="preserve"> </t>
        </is>
      </c>
    </row>
    <row r="7">
      <c r="A7" s="4" t="inlineStr">
        <is>
          <t>Estimated useful lives of intangible assets</t>
        </is>
      </c>
      <c r="B7"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Disaggregation Information of Revenue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358178</v>
      </c>
      <c r="C4" s="6" t="n">
        <v>26085318</v>
      </c>
      <c r="D4" s="6" t="n">
        <v>31961177</v>
      </c>
      <c r="E4" s="6" t="n">
        <v>34931827</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4975</v>
      </c>
      <c r="C7" s="5" t="n">
        <v>1902895</v>
      </c>
      <c r="D7" s="5" t="n">
        <v>2626516</v>
      </c>
      <c r="E7" s="5" t="n">
        <v>6699586</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13203</v>
      </c>
      <c r="C10" s="5" t="n">
        <v>24182423</v>
      </c>
      <c r="D10" s="5" t="n">
        <v>29334661</v>
      </c>
      <c r="E10" s="5" t="n">
        <v>28232241</v>
      </c>
    </row>
    <row r="11">
      <c r="A11" s="4" t="inlineStr">
        <is>
          <t>Service, Other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7619</v>
      </c>
      <c r="C13" s="5" t="n">
        <v>2700199</v>
      </c>
      <c r="D13" s="5" t="n">
        <v>8973079</v>
      </c>
      <c r="E13" s="5" t="n">
        <v>7140076</v>
      </c>
    </row>
    <row r="14">
      <c r="A14" s="4" t="inlineStr">
        <is>
          <t>Subscription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70070</v>
      </c>
      <c r="C16" s="5" t="n">
        <v>11419059</v>
      </c>
      <c r="D16" s="5" t="n">
        <v>11445019</v>
      </c>
      <c r="E16" s="5" t="n">
        <v>11414976</v>
      </c>
    </row>
    <row r="17">
      <c r="A17" s="4" t="inlineStr">
        <is>
          <t>Hosting Support and Maintenance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30014</v>
      </c>
      <c r="C19" s="5" t="n">
        <v>4893759</v>
      </c>
      <c r="D19" s="5" t="n">
        <v>4338184</v>
      </c>
      <c r="E19" s="5" t="n">
        <v>4186369</v>
      </c>
    </row>
    <row r="20">
      <c r="A20" s="4" t="inlineStr">
        <is>
          <t>Liquidity Servic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44975</v>
      </c>
      <c r="C22" s="5" t="n">
        <v>1902895</v>
      </c>
      <c r="D22" s="5" t="n">
        <v>2626516</v>
      </c>
      <c r="E22" s="5" t="n">
        <v>6699586</v>
      </c>
    </row>
    <row r="23">
      <c r="A23" s="4" t="inlineStr">
        <is>
          <t>Whitel Label Service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88604</v>
      </c>
      <c r="C25" s="5" t="n">
        <v>3018561</v>
      </c>
      <c r="D25" s="5" t="n">
        <v>2122198</v>
      </c>
      <c r="E25" s="5" t="n">
        <v>1889188</v>
      </c>
    </row>
    <row r="26">
      <c r="A26" s="4" t="inlineStr">
        <is>
          <t>Subscription Service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276896</v>
      </c>
      <c r="C28" s="6" t="n">
        <v>2150845</v>
      </c>
      <c r="D28" s="6" t="n">
        <v>2456181</v>
      </c>
      <c r="E28" s="6" t="n">
        <v>3601632</v>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s>
  <sheetData>
    <row r="1">
      <c r="A1" s="1" t="inlineStr">
        <is>
          <t>Summary of Significant Accounting Policies (Details Narrative)</t>
        </is>
      </c>
      <c r="D1" s="2" t="inlineStr">
        <is>
          <t>12 Months Ended</t>
        </is>
      </c>
    </row>
    <row r="2">
      <c r="B2" s="2" t="inlineStr">
        <is>
          <t>Apr. 24, 2024 USD ($)</t>
        </is>
      </c>
      <c r="C2" s="2" t="inlineStr">
        <is>
          <t>Apr. 24, 2024 HKD ($)</t>
        </is>
      </c>
      <c r="D2" s="2" t="inlineStr">
        <is>
          <t>Dec. 31, 2024 USD ($)</t>
        </is>
      </c>
      <c r="E2" s="2" t="inlineStr">
        <is>
          <t>Dec. 31, 2024 HKD ($)</t>
        </is>
      </c>
      <c r="F2" s="2" t="inlineStr">
        <is>
          <t>Dec. 31, 2023 HKD ($)</t>
        </is>
      </c>
      <c r="G2" s="2" t="inlineStr">
        <is>
          <t>Dec. 31, 2022 HKD ($)</t>
        </is>
      </c>
      <c r="H2" s="2" t="inlineStr">
        <is>
          <t>Dec. 31, 2024 HKD ($)</t>
        </is>
      </c>
      <c r="I2" s="2" t="inlineStr">
        <is>
          <t>Oct. 01, 2024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 Description</t>
        </is>
      </c>
      <c r="B4" s="4" t="inlineStr">
        <is>
          <t xml:space="preserve"> </t>
        </is>
      </c>
      <c r="C4" s="4" t="inlineStr">
        <is>
          <t xml:space="preserve"> </t>
        </is>
      </c>
      <c r="D4" s="4" t="inlineStr">
        <is>
          <t>convenience of the reader and were calculated at the noon buying rate of US$1 = HK$7.7677, as published in
H.10 statistical release of the United States Federal Reserve Board. No representation is made that the HK$ amounts could have been,
or could be, converted, realized or settled into US$ at such rate or at any other rate</t>
        </is>
      </c>
      <c r="E4" s="4" t="inlineStr">
        <is>
          <t>convenience of the reader and were calculated at the noon buying rate of US$1 = HK$7.7677, as published in
H.10 statistical release of the United States Federal Reserve Board. No representation is made that the HK$ amounts could have been,
or could be, converted, realized or settled into US$ at such rate or at any other rate</t>
        </is>
      </c>
      <c r="F4" s="4" t="inlineStr">
        <is>
          <t xml:space="preserve"> </t>
        </is>
      </c>
      <c r="G4" s="4" t="inlineStr">
        <is>
          <t xml:space="preserve"> </t>
        </is>
      </c>
      <c r="H4" s="4" t="inlineStr">
        <is>
          <t xml:space="preserve"> </t>
        </is>
      </c>
      <c r="I4" s="4" t="inlineStr">
        <is>
          <t xml:space="preserve"> </t>
        </is>
      </c>
    </row>
    <row r="5">
      <c r="A5" s="4" t="inlineStr">
        <is>
          <t>Cash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0000</v>
      </c>
    </row>
    <row r="6">
      <c r="A6" s="4" t="inlineStr">
        <is>
          <t>Allowance for credit losses</t>
        </is>
      </c>
      <c r="B6" s="4" t="inlineStr">
        <is>
          <t xml:space="preserve"> </t>
        </is>
      </c>
      <c r="C6" s="4" t="inlineStr">
        <is>
          <t xml:space="preserve"> </t>
        </is>
      </c>
      <c r="D6" s="6" t="n">
        <v>114985</v>
      </c>
      <c r="E6" s="6" t="n">
        <v>893175</v>
      </c>
      <c r="F6" s="6" t="n">
        <v>998020</v>
      </c>
      <c r="G6" s="6" t="n">
        <v>497099</v>
      </c>
      <c r="H6" s="4" t="inlineStr">
        <is>
          <t xml:space="preserve"> </t>
        </is>
      </c>
      <c r="I6" s="4" t="inlineStr">
        <is>
          <t xml:space="preserve"> </t>
        </is>
      </c>
    </row>
    <row r="7">
      <c r="A7" s="4" t="inlineStr">
        <is>
          <t>Accounts receivable and credit losses</t>
        </is>
      </c>
      <c r="B7" s="4" t="inlineStr">
        <is>
          <t xml:space="preserve"> </t>
        </is>
      </c>
      <c r="C7" s="4" t="inlineStr">
        <is>
          <t xml:space="preserve"> </t>
        </is>
      </c>
      <c r="D7" s="5" t="n">
        <v>124483</v>
      </c>
      <c r="E7" s="4" t="inlineStr">
        <is>
          <t xml:space="preserve"> </t>
        </is>
      </c>
      <c r="F7" s="5" t="n">
        <v>1495119</v>
      </c>
      <c r="G7" s="4" t="inlineStr">
        <is>
          <t xml:space="preserve"> </t>
        </is>
      </c>
      <c r="H7" s="6" t="n">
        <v>966947</v>
      </c>
      <c r="I7" s="4" t="inlineStr">
        <is>
          <t xml:space="preserve"> </t>
        </is>
      </c>
    </row>
    <row r="8">
      <c r="A8" s="4" t="inlineStr">
        <is>
          <t>Allowance for doubtful accounts receivable write offs</t>
        </is>
      </c>
      <c r="B8" s="4" t="inlineStr">
        <is>
          <t xml:space="preserve"> </t>
        </is>
      </c>
      <c r="C8" s="4" t="inlineStr">
        <is>
          <t xml:space="preserve"> </t>
        </is>
      </c>
      <c r="D8" s="5" t="n">
        <v>169698</v>
      </c>
      <c r="E8" s="5" t="n">
        <v>1318165</v>
      </c>
      <c r="F8" s="4" t="inlineStr">
        <is>
          <t xml:space="preserve"> </t>
        </is>
      </c>
      <c r="G8" s="4" t="inlineStr">
        <is>
          <t xml:space="preserve"> </t>
        </is>
      </c>
      <c r="H8" s="4" t="inlineStr">
        <is>
          <t xml:space="preserve"> </t>
        </is>
      </c>
      <c r="I8" s="4" t="inlineStr">
        <is>
          <t xml:space="preserve"> </t>
        </is>
      </c>
    </row>
    <row r="9">
      <c r="A9" s="4" t="inlineStr">
        <is>
          <t>Prepaid expenses current</t>
        </is>
      </c>
      <c r="B9" s="4" t="inlineStr">
        <is>
          <t xml:space="preserve"> </t>
        </is>
      </c>
      <c r="C9" s="4" t="inlineStr">
        <is>
          <t xml:space="preserve"> </t>
        </is>
      </c>
      <c r="D9" s="5" t="n">
        <v>1357025</v>
      </c>
      <c r="E9" s="4" t="inlineStr">
        <is>
          <t xml:space="preserve"> </t>
        </is>
      </c>
      <c r="F9" s="5" t="n">
        <v>803115</v>
      </c>
      <c r="G9" s="4" t="inlineStr">
        <is>
          <t xml:space="preserve"> </t>
        </is>
      </c>
      <c r="H9" s="5" t="n">
        <v>10540963</v>
      </c>
      <c r="I9" s="4" t="inlineStr">
        <is>
          <t xml:space="preserve"> </t>
        </is>
      </c>
    </row>
    <row r="10">
      <c r="A10" s="4" t="inlineStr">
        <is>
          <t>Prepaid expense non current</t>
        </is>
      </c>
      <c r="B10" s="4" t="inlineStr">
        <is>
          <t xml:space="preserve"> </t>
        </is>
      </c>
      <c r="C10" s="4" t="inlineStr">
        <is>
          <t xml:space="preserve"> </t>
        </is>
      </c>
      <c r="D10" s="5" t="n">
        <v>456512</v>
      </c>
      <c r="E10" s="4" t="inlineStr">
        <is>
          <t xml:space="preserve"> </t>
        </is>
      </c>
      <c r="F10" s="4" t="inlineStr">
        <is>
          <t xml:space="preserve"> </t>
        </is>
      </c>
      <c r="G10" s="4" t="inlineStr">
        <is>
          <t xml:space="preserve"> </t>
        </is>
      </c>
      <c r="H10" s="5" t="n">
        <v>3546051</v>
      </c>
      <c r="I10" s="4" t="inlineStr">
        <is>
          <t xml:space="preserve"> </t>
        </is>
      </c>
    </row>
    <row r="11">
      <c r="A11" s="4" t="inlineStr">
        <is>
          <t>Other assets current</t>
        </is>
      </c>
      <c r="B11" s="4" t="inlineStr">
        <is>
          <t xml:space="preserve"> </t>
        </is>
      </c>
      <c r="C11" s="4" t="inlineStr">
        <is>
          <t xml:space="preserve"> </t>
        </is>
      </c>
      <c r="D11" s="5" t="n">
        <v>10158</v>
      </c>
      <c r="E11" s="4" t="inlineStr">
        <is>
          <t xml:space="preserve"> </t>
        </is>
      </c>
      <c r="F11" s="4" t="inlineStr">
        <is>
          <t xml:space="preserve"> </t>
        </is>
      </c>
      <c r="G11" s="4" t="inlineStr">
        <is>
          <t xml:space="preserve"> </t>
        </is>
      </c>
      <c r="H11" s="5" t="n">
        <v>78909</v>
      </c>
      <c r="I11" s="4" t="inlineStr">
        <is>
          <t xml:space="preserve"> </t>
        </is>
      </c>
    </row>
    <row r="12">
      <c r="A12" s="4" t="inlineStr">
        <is>
          <t>Other assets non current</t>
        </is>
      </c>
      <c r="B12" s="4" t="inlineStr">
        <is>
          <t xml:space="preserve"> </t>
        </is>
      </c>
      <c r="C12" s="4" t="inlineStr">
        <is>
          <t xml:space="preserve"> </t>
        </is>
      </c>
      <c r="D12" s="5" t="n">
        <v>3125</v>
      </c>
      <c r="E12" s="4" t="inlineStr">
        <is>
          <t xml:space="preserve"> </t>
        </is>
      </c>
      <c r="F12" s="4" t="inlineStr">
        <is>
          <t xml:space="preserve"> </t>
        </is>
      </c>
      <c r="G12" s="4" t="inlineStr">
        <is>
          <t xml:space="preserve"> </t>
        </is>
      </c>
      <c r="H12" s="5" t="n">
        <v>24273</v>
      </c>
      <c r="I12" s="4" t="inlineStr">
        <is>
          <t xml:space="preserve"> </t>
        </is>
      </c>
    </row>
    <row r="13">
      <c r="A13" s="4" t="inlineStr">
        <is>
          <t>Proceeds from other equity</t>
        </is>
      </c>
      <c r="B13" s="6" t="n">
        <v>1818278</v>
      </c>
      <c r="C13" s="6" t="n">
        <v>141238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losses on long-lived assets</t>
        </is>
      </c>
      <c r="B14" s="4" t="inlineStr">
        <is>
          <t xml:space="preserve"> </t>
        </is>
      </c>
      <c r="C14" s="4" t="inlineStr">
        <is>
          <t xml:space="preserve"> </t>
        </is>
      </c>
      <c r="D14" s="4" t="inlineStr">
        <is>
          <t xml:space="preserve"> </t>
        </is>
      </c>
      <c r="E14" s="5" t="n">
        <v>0</v>
      </c>
      <c r="F14" s="5" t="n">
        <v>0</v>
      </c>
      <c r="G14" s="5" t="n">
        <v>0</v>
      </c>
      <c r="H14" s="4" t="inlineStr">
        <is>
          <t xml:space="preserve"> </t>
        </is>
      </c>
      <c r="I14" s="4" t="inlineStr">
        <is>
          <t xml:space="preserve"> </t>
        </is>
      </c>
    </row>
    <row r="15">
      <c r="A15" s="4" t="inlineStr">
        <is>
          <t>Contract with customer liability</t>
        </is>
      </c>
      <c r="B15" s="4" t="inlineStr">
        <is>
          <t xml:space="preserve"> </t>
        </is>
      </c>
      <c r="C15" s="4" t="inlineStr">
        <is>
          <t xml:space="preserve"> </t>
        </is>
      </c>
      <c r="D15" s="6" t="n">
        <v>13481</v>
      </c>
      <c r="E15" s="4" t="inlineStr">
        <is>
          <t xml:space="preserve"> </t>
        </is>
      </c>
      <c r="F15" s="4" t="inlineStr">
        <is>
          <t xml:space="preserve"> </t>
        </is>
      </c>
      <c r="G15" s="4" t="inlineStr">
        <is>
          <t xml:space="preserve"> </t>
        </is>
      </c>
      <c r="H15" s="6" t="n">
        <v>104714</v>
      </c>
      <c r="I15" s="4" t="inlineStr">
        <is>
          <t xml:space="preserve"> </t>
        </is>
      </c>
    </row>
    <row r="16">
      <c r="A16" s="4" t="inlineStr">
        <is>
          <t>Other income</t>
        </is>
      </c>
      <c r="B16" s="4" t="inlineStr">
        <is>
          <t xml:space="preserve"> </t>
        </is>
      </c>
      <c r="C16" s="4" t="inlineStr">
        <is>
          <t xml:space="preserve"> </t>
        </is>
      </c>
      <c r="D16" s="4" t="inlineStr">
        <is>
          <t xml:space="preserve"> </t>
        </is>
      </c>
      <c r="E16" s="4" t="inlineStr">
        <is>
          <t xml:space="preserve"> </t>
        </is>
      </c>
      <c r="F16" s="6" t="n">
        <v>34261</v>
      </c>
      <c r="G16" s="6" t="n">
        <v>734059</v>
      </c>
      <c r="H16" s="4" t="inlineStr">
        <is>
          <t xml:space="preserve"> </t>
        </is>
      </c>
      <c r="I16" s="4" t="inlineStr">
        <is>
          <t xml:space="preserve"> </t>
        </is>
      </c>
    </row>
    <row r="17">
      <c r="A17" s="4" t="inlineStr">
        <is>
          <t>Revenue Benchmark [Member] | Customer Concentration Risk [Member] | No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4" t="inlineStr">
        <is>
          <t xml:space="preserve"> </t>
        </is>
      </c>
      <c r="C19" s="4" t="inlineStr">
        <is>
          <t xml:space="preserve"> </t>
        </is>
      </c>
      <c r="D19" s="9" t="n">
        <v>0.1</v>
      </c>
      <c r="E19" s="9" t="n">
        <v>0.1</v>
      </c>
      <c r="F19" s="9" t="n">
        <v>0.1</v>
      </c>
      <c r="G19" s="9" t="n">
        <v>0.18</v>
      </c>
      <c r="H19" s="4" t="inlineStr">
        <is>
          <t xml:space="preserve"> </t>
        </is>
      </c>
      <c r="I19" s="4" t="inlineStr">
        <is>
          <t xml:space="preserve"> </t>
        </is>
      </c>
    </row>
    <row r="20">
      <c r="A20" s="4" t="inlineStr">
        <is>
          <t>Revenue Benchmark [Member] | Supplier Concentration Risk [Member] | No Vend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4" t="inlineStr">
        <is>
          <t xml:space="preserve"> </t>
        </is>
      </c>
      <c r="C22" s="4" t="inlineStr">
        <is>
          <t xml:space="preserve"> </t>
        </is>
      </c>
      <c r="D22" s="9" t="n">
        <v>0.1</v>
      </c>
      <c r="E22" s="9" t="n">
        <v>0.1</v>
      </c>
      <c r="F22" s="4" t="inlineStr">
        <is>
          <t xml:space="preserve"> </t>
        </is>
      </c>
      <c r="G22" s="4" t="inlineStr">
        <is>
          <t xml:space="preserve"> </t>
        </is>
      </c>
      <c r="H22" s="4" t="inlineStr">
        <is>
          <t xml:space="preserve"> </t>
        </is>
      </c>
      <c r="I22" s="4" t="inlineStr">
        <is>
          <t xml:space="preserve"> </t>
        </is>
      </c>
    </row>
    <row r="23">
      <c r="A23" s="4" t="inlineStr">
        <is>
          <t>Accounts Receivable [Member] | Customer Concentration Risk [Member] | Customer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percentage</t>
        </is>
      </c>
      <c r="B25" s="4" t="inlineStr">
        <is>
          <t xml:space="preserve"> </t>
        </is>
      </c>
      <c r="C25" s="4" t="inlineStr">
        <is>
          <t xml:space="preserve"> </t>
        </is>
      </c>
      <c r="D25" s="10" t="n">
        <v>0.403</v>
      </c>
      <c r="E25" s="10" t="n">
        <v>0.403</v>
      </c>
      <c r="F25" s="10" t="n">
        <v>0.139</v>
      </c>
      <c r="G25" s="4" t="inlineStr">
        <is>
          <t xml:space="preserve"> </t>
        </is>
      </c>
      <c r="H25" s="4" t="inlineStr">
        <is>
          <t xml:space="preserve"> </t>
        </is>
      </c>
      <c r="I25" s="4" t="inlineStr">
        <is>
          <t xml:space="preserve"> </t>
        </is>
      </c>
    </row>
    <row r="26">
      <c r="A26" s="4" t="inlineStr">
        <is>
          <t>Accounts Receivable [Member] | Customer Concentration Risk [Member] | Custome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B28" s="4" t="inlineStr">
        <is>
          <t xml:space="preserve"> </t>
        </is>
      </c>
      <c r="C28" s="4" t="inlineStr">
        <is>
          <t xml:space="preserve"> </t>
        </is>
      </c>
      <c r="D28" s="10" t="n">
        <v>0.168</v>
      </c>
      <c r="E28" s="10" t="n">
        <v>0.168</v>
      </c>
      <c r="F28" s="10" t="n">
        <v>0.101</v>
      </c>
      <c r="G28" s="4" t="inlineStr">
        <is>
          <t xml:space="preserve"> </t>
        </is>
      </c>
      <c r="H28" s="4" t="inlineStr">
        <is>
          <t xml:space="preserve"> </t>
        </is>
      </c>
      <c r="I28" s="4" t="inlineStr">
        <is>
          <t xml:space="preserve"> </t>
        </is>
      </c>
    </row>
    <row r="29">
      <c r="A29" s="4" t="inlineStr">
        <is>
          <t>Accounts Receivable [Member] | Customer Concentration Risk [Member] | Customer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10" t="n">
        <v>0.162</v>
      </c>
      <c r="E31" s="10" t="n">
        <v>0.162</v>
      </c>
      <c r="F31" s="4" t="inlineStr">
        <is>
          <t xml:space="preserve"> </t>
        </is>
      </c>
      <c r="G31" s="4" t="inlineStr">
        <is>
          <t xml:space="preserve"> </t>
        </is>
      </c>
      <c r="H31" s="4" t="inlineStr">
        <is>
          <t xml:space="preserve"> </t>
        </is>
      </c>
      <c r="I31" s="4" t="inlineStr">
        <is>
          <t xml:space="preserve"> </t>
        </is>
      </c>
    </row>
    <row r="32">
      <c r="A32" s="4" t="inlineStr">
        <is>
          <t>Accounts Payable [Member] | Supplier Concentration Risk [Member] | No Vend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9" t="n">
        <v>0.1</v>
      </c>
      <c r="G34" s="9" t="n">
        <v>0.1</v>
      </c>
      <c r="H34" s="4" t="inlineStr">
        <is>
          <t xml:space="preserve"> </t>
        </is>
      </c>
      <c r="I34" s="4" t="inlineStr">
        <is>
          <t xml:space="preserve"> </t>
        </is>
      </c>
    </row>
  </sheetData>
  <mergeCells count="3">
    <mergeCell ref="B1:C1"/>
    <mergeCell ref="D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Accounts Receivable, Net (Details)</t>
        </is>
      </c>
      <c r="B1" s="2" t="inlineStr">
        <is>
          <t>Dec. 31, 2024 USD ($)</t>
        </is>
      </c>
      <c r="C1" s="2" t="inlineStr">
        <is>
          <t>Dec. 31, 2024 HKD ($)</t>
        </is>
      </c>
      <c r="D1" s="2" t="inlineStr">
        <is>
          <t>Dec. 31, 2023 HK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268742</v>
      </c>
      <c r="C3" s="6" t="n">
        <v>2087509</v>
      </c>
      <c r="D3" s="6" t="n">
        <v>4074594</v>
      </c>
    </row>
    <row r="4">
      <c r="A4" s="4" t="inlineStr">
        <is>
          <t>Less: allowance for doubtful accounts / credit losses</t>
        </is>
      </c>
      <c r="B4" s="5" t="n">
        <v>-124483</v>
      </c>
      <c r="C4" s="5" t="n">
        <v>-966947</v>
      </c>
      <c r="D4" s="5" t="n">
        <v>-1495119</v>
      </c>
    </row>
    <row r="5">
      <c r="A5" s="4" t="inlineStr">
        <is>
          <t>Accounts receivable, net</t>
        </is>
      </c>
      <c r="B5" s="5" t="n">
        <v>144259</v>
      </c>
      <c r="C5" s="5" t="n">
        <v>1120562</v>
      </c>
      <c r="D5" s="5" t="n">
        <v>2579475</v>
      </c>
    </row>
    <row r="6">
      <c r="A6" s="4" t="inlineStr">
        <is>
          <t>Accounts receivable, net</t>
        </is>
      </c>
      <c r="B6" s="6" t="n">
        <v>144259</v>
      </c>
      <c r="C6" s="6" t="n">
        <v>1120562</v>
      </c>
      <c r="D6" s="6" t="n">
        <v>25794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chedule of Allowance for Doubtful Accounts and Credit Losses (Details)</t>
        </is>
      </c>
      <c r="B1" s="2" t="inlineStr">
        <is>
          <t>12 Months Ended</t>
        </is>
      </c>
    </row>
    <row r="2">
      <c r="B2" s="2" t="inlineStr">
        <is>
          <t>Dec. 31, 2024 USD ($)</t>
        </is>
      </c>
      <c r="C2" s="2" t="inlineStr">
        <is>
          <t>Dec. 31, 2024 HKD ($)</t>
        </is>
      </c>
      <c r="D2" s="2" t="inlineStr">
        <is>
          <t>Dec. 31, 2023 HKD ($)</t>
        </is>
      </c>
    </row>
    <row r="3">
      <c r="A3" s="3" t="inlineStr">
        <is>
          <t>Credit Loss [Abstract]</t>
        </is>
      </c>
      <c r="B3" s="4" t="inlineStr">
        <is>
          <t xml:space="preserve"> </t>
        </is>
      </c>
      <c r="C3" s="4" t="inlineStr">
        <is>
          <t xml:space="preserve"> </t>
        </is>
      </c>
      <c r="D3" s="4" t="inlineStr">
        <is>
          <t xml:space="preserve"> </t>
        </is>
      </c>
    </row>
    <row r="4">
      <c r="A4" s="4" t="inlineStr">
        <is>
          <t>Balance at beginning of the year ended December 31</t>
        </is>
      </c>
      <c r="B4" s="6" t="n">
        <v>192479</v>
      </c>
      <c r="C4" s="6" t="n">
        <v>1495119</v>
      </c>
      <c r="D4" s="6" t="n">
        <v>497099</v>
      </c>
    </row>
    <row r="5">
      <c r="A5" s="4" t="inlineStr">
        <is>
          <t>Write off</t>
        </is>
      </c>
      <c r="B5" s="5" t="n">
        <v>-169698</v>
      </c>
      <c r="C5" s="5" t="n">
        <v>-1318165</v>
      </c>
      <c r="D5" s="5" t="n">
        <v>-497099</v>
      </c>
    </row>
    <row r="6">
      <c r="A6" s="4" t="inlineStr">
        <is>
          <t>Addition</t>
        </is>
      </c>
      <c r="B6" s="5" t="n">
        <v>101702</v>
      </c>
      <c r="C6" s="5" t="n">
        <v>789993</v>
      </c>
      <c r="D6" s="5" t="n">
        <v>1495119</v>
      </c>
    </row>
    <row r="7">
      <c r="A7" s="4" t="inlineStr">
        <is>
          <t>Balance at end of the year ended December 31</t>
        </is>
      </c>
      <c r="B7" s="6" t="n">
        <v>124483</v>
      </c>
      <c r="C7" s="6" t="n">
        <v>966947</v>
      </c>
      <c r="D7" s="6" t="n">
        <v>1495119</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Income(Loss) (Parenthetical)</t>
        </is>
      </c>
      <c r="B1" s="2" t="inlineStr">
        <is>
          <t>Aug. 11, 2023</t>
        </is>
      </c>
    </row>
    <row r="2">
      <c r="A2" s="3" t="inlineStr">
        <is>
          <t>Income Statement [Abstract]</t>
        </is>
      </c>
      <c r="B2" s="4" t="inlineStr">
        <is>
          <t xml:space="preserve"> </t>
        </is>
      </c>
    </row>
    <row r="3">
      <c r="A3" s="4" t="inlineStr">
        <is>
          <t>Share split</t>
        </is>
      </c>
      <c r="B3" s="4" t="inlineStr">
        <is>
          <t>1 for 231.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chedule of Contract Liabilities (Details)</t>
        </is>
      </c>
      <c r="B1" s="2" t="inlineStr">
        <is>
          <t>Dec. 31, 2024 USD ($)</t>
        </is>
      </c>
      <c r="C1" s="2" t="inlineStr">
        <is>
          <t>Dec. 31, 2024 HKD ($)</t>
        </is>
      </c>
      <c r="D1" s="2" t="inlineStr">
        <is>
          <t>Dec. 31, 2023 HKD ($)</t>
        </is>
      </c>
    </row>
    <row r="2">
      <c r="A2" s="3" t="inlineStr">
        <is>
          <t>Other Liabilities Disclosure [Abstract]</t>
        </is>
      </c>
      <c r="B2" s="4" t="inlineStr">
        <is>
          <t xml:space="preserve"> </t>
        </is>
      </c>
      <c r="C2" s="4" t="inlineStr">
        <is>
          <t xml:space="preserve"> </t>
        </is>
      </c>
      <c r="D2" s="4" t="inlineStr">
        <is>
          <t xml:space="preserve"> </t>
        </is>
      </c>
    </row>
    <row r="3">
      <c r="A3" s="4" t="inlineStr">
        <is>
          <t>Billings in advance of performance obligation under contracts</t>
        </is>
      </c>
      <c r="B3" s="6" t="n">
        <v>1116089</v>
      </c>
      <c r="C3" s="6" t="n">
        <v>8669448</v>
      </c>
      <c r="D3" s="6" t="n">
        <v>4619690</v>
      </c>
    </row>
    <row r="4">
      <c r="A4" s="4" t="inlineStr">
        <is>
          <t>Billings in advance of performance obligation under contracts</t>
        </is>
      </c>
      <c r="B4" s="6" t="n">
        <v>13481</v>
      </c>
      <c r="C4" s="6" t="n">
        <v>104714</v>
      </c>
      <c r="D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In Contract Liabilities (Details)</t>
        </is>
      </c>
      <c r="B1" s="2" t="inlineStr">
        <is>
          <t>12 Months Ended</t>
        </is>
      </c>
    </row>
    <row r="2">
      <c r="B2" s="2" t="inlineStr">
        <is>
          <t>Dec. 31, 2024 USD ($)</t>
        </is>
      </c>
      <c r="C2" s="2" t="inlineStr">
        <is>
          <t>Dec. 31, 2024 HKD ($)</t>
        </is>
      </c>
      <c r="D2" s="2" t="inlineStr">
        <is>
          <t>Dec. 31, 2023 HKD ($)</t>
        </is>
      </c>
    </row>
    <row r="3">
      <c r="A3" s="3" t="inlineStr">
        <is>
          <t>Other Liabilities Disclosure [Abstract]</t>
        </is>
      </c>
      <c r="B3" s="4" t="inlineStr">
        <is>
          <t xml:space="preserve"> </t>
        </is>
      </c>
      <c r="C3" s="4" t="inlineStr">
        <is>
          <t xml:space="preserve"> </t>
        </is>
      </c>
      <c r="D3" s="4" t="inlineStr">
        <is>
          <t xml:space="preserve"> </t>
        </is>
      </c>
    </row>
    <row r="4">
      <c r="A4" s="4" t="inlineStr">
        <is>
          <t>Balance at beginning of the year ended December 31</t>
        </is>
      </c>
      <c r="B4" s="6" t="n">
        <v>594731</v>
      </c>
      <c r="C4" s="6" t="n">
        <v>4619690</v>
      </c>
      <c r="D4" s="6" t="n">
        <v>4199173</v>
      </c>
    </row>
    <row r="5">
      <c r="A5" s="4" t="inlineStr">
        <is>
          <t>Decrease in contract liabilities as a result of recognizing revenue during the year was included in the contract liabilities at the beginning of the year</t>
        </is>
      </c>
      <c r="B5" s="5" t="n">
        <v>-822457</v>
      </c>
      <c r="C5" s="5" t="n">
        <v>-6388598</v>
      </c>
      <c r="D5" s="5" t="n">
        <v>-4199173</v>
      </c>
    </row>
    <row r="6">
      <c r="A6" s="4" t="inlineStr">
        <is>
          <t>Increase in contract liabilities as a result of billings in advance of performance obligation under contracts</t>
        </is>
      </c>
      <c r="B6" s="5" t="n">
        <v>1357296</v>
      </c>
      <c r="C6" s="5" t="n">
        <v>10543070</v>
      </c>
      <c r="D6" s="5" t="n">
        <v>4619690</v>
      </c>
    </row>
    <row r="7">
      <c r="A7" s="4" t="inlineStr">
        <is>
          <t>Balance at end of the year ended December 31</t>
        </is>
      </c>
      <c r="B7" s="5" t="n">
        <v>1129570</v>
      </c>
      <c r="C7" s="5" t="n">
        <v>8774162</v>
      </c>
      <c r="D7" s="5" t="n">
        <v>4619690</v>
      </c>
    </row>
    <row r="8">
      <c r="A8" s="4" t="inlineStr">
        <is>
          <t>Balance at end of the year ended December 31</t>
        </is>
      </c>
      <c r="B8" s="5" t="n">
        <v>-13481</v>
      </c>
      <c r="C8" s="5" t="n">
        <v>-104714</v>
      </c>
      <c r="D8" s="4" t="inlineStr">
        <is>
          <t xml:space="preserve"> </t>
        </is>
      </c>
    </row>
    <row r="9">
      <c r="A9" s="4" t="inlineStr">
        <is>
          <t>Balance at end of the year ended December 31</t>
        </is>
      </c>
      <c r="B9" s="6" t="n">
        <v>1116089</v>
      </c>
      <c r="C9" s="6" t="n">
        <v>8669448</v>
      </c>
      <c r="D9" s="6" t="n">
        <v>461969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Prepaid Expenses and Other Current Assets (Details)</t>
        </is>
      </c>
      <c r="B1" s="2" t="inlineStr">
        <is>
          <t>Dec. 31, 2024 USD ($)</t>
        </is>
      </c>
      <c r="C1" s="2" t="inlineStr">
        <is>
          <t>Dec. 31, 2024 HKD ($)</t>
        </is>
      </c>
      <c r="D1" s="2" t="inlineStr">
        <is>
          <t>Dec. 31, 2023 HK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rent</t>
        </is>
      </c>
      <c r="B3" s="6" t="n">
        <v>57323</v>
      </c>
      <c r="C3" s="6" t="n">
        <v>445272</v>
      </c>
      <c r="D3" s="6" t="n">
        <v>431972</v>
      </c>
    </row>
    <row r="4">
      <c r="A4" s="4" t="inlineStr">
        <is>
          <t>Prepayments</t>
        </is>
      </c>
      <c r="B4" s="4" t="inlineStr">
        <is>
          <t xml:space="preserve"> </t>
        </is>
      </c>
      <c r="C4" s="4" t="inlineStr">
        <is>
          <t xml:space="preserve"> </t>
        </is>
      </c>
      <c r="D4" s="5" t="n">
        <v>371143</v>
      </c>
    </row>
    <row r="5">
      <c r="A5" s="4" t="inlineStr">
        <is>
          <t>Prepaid expense</t>
        </is>
      </c>
      <c r="B5" s="5" t="n">
        <v>1357025</v>
      </c>
      <c r="C5" s="5" t="n">
        <v>10540963</v>
      </c>
      <c r="D5" s="5" t="n">
        <v>803115</v>
      </c>
    </row>
    <row r="6">
      <c r="A6" s="4" t="inlineStr">
        <is>
          <t>Less: amount classified as long term deposit</t>
        </is>
      </c>
      <c r="B6" s="4" t="inlineStr">
        <is>
          <t xml:space="preserve"> </t>
        </is>
      </c>
      <c r="C6" s="4" t="inlineStr">
        <is>
          <t xml:space="preserve"> </t>
        </is>
      </c>
      <c r="D6" s="5" t="n">
        <v>-431972</v>
      </c>
    </row>
    <row r="7">
      <c r="A7" s="4" t="inlineStr">
        <is>
          <t>Prepaid expense and other current asset</t>
        </is>
      </c>
      <c r="B7" s="5" t="n">
        <v>1357025</v>
      </c>
      <c r="C7" s="5" t="n">
        <v>10540963</v>
      </c>
      <c r="D7" s="6" t="n">
        <v>371143</v>
      </c>
    </row>
    <row r="8">
      <c r="A8" s="4" t="inlineStr">
        <is>
          <t>Prepayments</t>
        </is>
      </c>
      <c r="B8" s="4" t="inlineStr">
        <is>
          <t xml:space="preserve"> </t>
        </is>
      </c>
      <c r="C8" s="4" t="inlineStr">
        <is>
          <t xml:space="preserve"> </t>
        </is>
      </c>
      <c r="D8" s="4" t="inlineStr">
        <is>
          <t xml:space="preserve"> </t>
        </is>
      </c>
    </row>
    <row r="9">
      <c r="A9" s="4" t="inlineStr">
        <is>
          <t>Prepaid insurance</t>
        </is>
      </c>
      <c r="B9" s="5" t="n">
        <v>111209</v>
      </c>
      <c r="C9" s="5" t="n">
        <v>863840</v>
      </c>
      <c r="D9" s="4" t="inlineStr">
        <is>
          <t xml:space="preserve"> </t>
        </is>
      </c>
    </row>
    <row r="10">
      <c r="A10" s="4" t="inlineStr">
        <is>
          <t>Prepaid legal and professional fees</t>
        </is>
      </c>
      <c r="B10" s="5" t="n">
        <v>520577</v>
      </c>
      <c r="C10" s="5" t="n">
        <v>4043686</v>
      </c>
      <c r="D10" s="4" t="inlineStr">
        <is>
          <t xml:space="preserve"> </t>
        </is>
      </c>
    </row>
    <row r="11">
      <c r="A11" s="4" t="inlineStr">
        <is>
          <t>Prepaid marketing</t>
        </is>
      </c>
      <c r="B11" s="5" t="n">
        <v>1124027</v>
      </c>
      <c r="C11" s="5" t="n">
        <v>8731108</v>
      </c>
      <c r="D11" s="4" t="inlineStr">
        <is>
          <t xml:space="preserve"> </t>
        </is>
      </c>
    </row>
    <row r="12">
      <c r="A12" s="4" t="inlineStr">
        <is>
          <t>Prepaid repair and maintenance</t>
        </is>
      </c>
      <c r="B12" s="5" t="n">
        <v>10394</v>
      </c>
      <c r="C12" s="5" t="n">
        <v>80737</v>
      </c>
      <c r="D12" s="4" t="inlineStr">
        <is>
          <t xml:space="preserve"> </t>
        </is>
      </c>
    </row>
    <row r="13">
      <c r="A13" s="4" t="inlineStr">
        <is>
          <t>prepaid expense current</t>
        </is>
      </c>
      <c r="B13" s="5" t="n">
        <v>3290</v>
      </c>
      <c r="C13" s="5" t="n">
        <v>25553</v>
      </c>
      <c r="D13" s="4" t="inlineStr">
        <is>
          <t xml:space="preserve"> </t>
        </is>
      </c>
    </row>
    <row r="14">
      <c r="A14" s="4" t="inlineStr">
        <is>
          <t>Prepaid expense gross</t>
        </is>
      </c>
      <c r="B14" s="5" t="n">
        <v>1826819</v>
      </c>
      <c r="C14" s="5" t="n">
        <v>14190196</v>
      </c>
      <c r="D14" s="4" t="inlineStr">
        <is>
          <t xml:space="preserve"> </t>
        </is>
      </c>
    </row>
    <row r="15">
      <c r="A15" s="4" t="inlineStr">
        <is>
          <t>Provision for credit loss on prepaid expenses</t>
        </is>
      </c>
      <c r="B15" s="5" t="n">
        <v>-13283</v>
      </c>
      <c r="C15" s="5" t="n">
        <v>-103182</v>
      </c>
      <c r="D15" s="4" t="inlineStr">
        <is>
          <t xml:space="preserve"> </t>
        </is>
      </c>
    </row>
    <row r="16">
      <c r="A16" s="4" t="inlineStr">
        <is>
          <t>Prepaid expense current</t>
        </is>
      </c>
      <c r="B16" s="5" t="n">
        <v>1813537</v>
      </c>
      <c r="C16" s="5" t="n">
        <v>14087014</v>
      </c>
      <c r="D16" s="4" t="inlineStr">
        <is>
          <t xml:space="preserve"> </t>
        </is>
      </c>
    </row>
    <row r="17">
      <c r="A17" s="4" t="inlineStr">
        <is>
          <t>Prepaid expenses and deposits non current</t>
        </is>
      </c>
      <c r="B17" s="5" t="n">
        <v>-456512</v>
      </c>
      <c r="C17" s="5" t="n">
        <v>-3546051</v>
      </c>
      <c r="D17" s="4" t="inlineStr">
        <is>
          <t xml:space="preserve"> </t>
        </is>
      </c>
    </row>
    <row r="18">
      <c r="A18" s="4" t="inlineStr">
        <is>
          <t>Prepaid expense and other current assets current</t>
        </is>
      </c>
      <c r="B18" s="5" t="n">
        <v>1357025</v>
      </c>
      <c r="C18" s="5" t="n">
        <v>10540963</v>
      </c>
      <c r="D18" s="4" t="inlineStr">
        <is>
          <t xml:space="preserve"> </t>
        </is>
      </c>
    </row>
    <row r="19">
      <c r="A19" s="4" t="inlineStr">
        <is>
          <t>Rental deposits</t>
        </is>
      </c>
      <c r="B19" s="5" t="n">
        <v>55611</v>
      </c>
      <c r="C19" s="5" t="n">
        <v>431972</v>
      </c>
      <c r="D19" s="4" t="inlineStr">
        <is>
          <t xml:space="preserve"> </t>
        </is>
      </c>
    </row>
    <row r="20">
      <c r="A20" s="4" t="inlineStr">
        <is>
          <t>Prepaid legal and professional fees non current</t>
        </is>
      </c>
      <c r="B20" s="5" t="n">
        <v>87864</v>
      </c>
      <c r="C20" s="5" t="n">
        <v>682500</v>
      </c>
      <c r="D20" s="4" t="inlineStr">
        <is>
          <t xml:space="preserve"> </t>
        </is>
      </c>
    </row>
    <row r="21">
      <c r="A21" s="4" t="inlineStr">
        <is>
          <t>Prepaid marketing non current</t>
        </is>
      </c>
      <c r="B21" s="5" t="n">
        <v>310785</v>
      </c>
      <c r="C21" s="5" t="n">
        <v>2414082</v>
      </c>
      <c r="D21" s="4" t="inlineStr">
        <is>
          <t xml:space="preserve"> </t>
        </is>
      </c>
    </row>
    <row r="22">
      <c r="A22" s="4" t="inlineStr">
        <is>
          <t>Prepaid repair and maintenance non current</t>
        </is>
      </c>
      <c r="B22" s="5" t="n">
        <v>5377</v>
      </c>
      <c r="C22" s="5" t="n">
        <v>41770</v>
      </c>
      <c r="D22" s="4" t="inlineStr">
        <is>
          <t xml:space="preserve"> </t>
        </is>
      </c>
    </row>
    <row r="23">
      <c r="A23" s="4" t="inlineStr">
        <is>
          <t>Prepaid expenses and deposits non current gross</t>
        </is>
      </c>
      <c r="B23" s="5" t="n">
        <v>459637</v>
      </c>
      <c r="C23" s="5" t="n">
        <v>3570324</v>
      </c>
      <c r="D23" s="4" t="inlineStr">
        <is>
          <t xml:space="preserve"> </t>
        </is>
      </c>
    </row>
    <row r="24">
      <c r="A24" s="4" t="inlineStr">
        <is>
          <t>Less provision for credit losses</t>
        </is>
      </c>
      <c r="B24" s="5" t="n">
        <v>-3125</v>
      </c>
      <c r="C24" s="5" t="n">
        <v>-24273</v>
      </c>
      <c r="D24" s="4" t="inlineStr">
        <is>
          <t xml:space="preserve"> </t>
        </is>
      </c>
    </row>
    <row r="25">
      <c r="A25" s="4" t="inlineStr">
        <is>
          <t>Prepaid expense non current</t>
        </is>
      </c>
      <c r="B25" s="6" t="n">
        <v>456512</v>
      </c>
      <c r="C25" s="6" t="n">
        <v>3546051</v>
      </c>
      <c r="D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Provision For Credit Losses (Details)</t>
        </is>
      </c>
      <c r="B1" s="2" t="inlineStr">
        <is>
          <t>12 Months Ended</t>
        </is>
      </c>
    </row>
    <row r="2">
      <c r="B2" s="2" t="inlineStr">
        <is>
          <t>Dec. 31, 2024 USD ($)</t>
        </is>
      </c>
      <c r="C2" s="2" t="inlineStr">
        <is>
          <t>Dec. 31, 2024 HKD ($)</t>
        </is>
      </c>
      <c r="D2" s="2" t="inlineStr">
        <is>
          <t>Dec. 31, 2023 HKD ($)</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Provision for credit loss beginning</t>
        </is>
      </c>
      <c r="B4" s="4" t="inlineStr">
        <is>
          <t xml:space="preserve"> </t>
        </is>
      </c>
      <c r="C4" s="4" t="inlineStr">
        <is>
          <t xml:space="preserve"> </t>
        </is>
      </c>
      <c r="D4" s="4" t="inlineStr">
        <is>
          <t xml:space="preserve"> </t>
        </is>
      </c>
    </row>
    <row r="5">
      <c r="A5" s="4" t="inlineStr">
        <is>
          <t>Provision for credit loss addition</t>
        </is>
      </c>
      <c r="B5" s="5" t="n">
        <v>13283</v>
      </c>
      <c r="C5" s="5" t="n">
        <v>103182</v>
      </c>
      <c r="D5" s="4" t="inlineStr">
        <is>
          <t xml:space="preserve"> </t>
        </is>
      </c>
    </row>
    <row r="6">
      <c r="A6" s="4" t="inlineStr">
        <is>
          <t>Provision for credit loss ending</t>
        </is>
      </c>
      <c r="B6" s="6" t="n">
        <v>13283</v>
      </c>
      <c r="C6" s="6" t="n">
        <v>103182</v>
      </c>
      <c r="D6"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Dec. 31, 2024 USD ($)</t>
        </is>
      </c>
      <c r="C1" s="2" t="inlineStr">
        <is>
          <t>Dec. 31, 2024 HKD ($)</t>
        </is>
      </c>
      <c r="D1" s="2" t="inlineStr">
        <is>
          <t>Dec. 31, 2023 HKD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449233</v>
      </c>
      <c r="C3" s="6" t="n">
        <v>-3489511</v>
      </c>
      <c r="D3" s="6" t="n">
        <v>-3447308</v>
      </c>
    </row>
    <row r="4">
      <c r="A4" s="4" t="inlineStr">
        <is>
          <t>Net book value</t>
        </is>
      </c>
      <c r="B4" s="5" t="n">
        <v>51895</v>
      </c>
      <c r="C4" s="5" t="n">
        <v>403107</v>
      </c>
      <c r="D4" s="5" t="n">
        <v>36511</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5" t="n">
        <v>329605</v>
      </c>
      <c r="C7" s="5" t="n">
        <v>2560271</v>
      </c>
      <c r="D7" s="5" t="n">
        <v>2151472</v>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75983</v>
      </c>
      <c r="C10" s="5" t="n">
        <v>590217</v>
      </c>
      <c r="D10" s="5" t="n">
        <v>590217</v>
      </c>
    </row>
    <row r="11">
      <c r="A11" s="4" t="inlineStr">
        <is>
          <t>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1594</v>
      </c>
      <c r="C13" s="5" t="n">
        <v>90057</v>
      </c>
      <c r="D13" s="5" t="n">
        <v>90057</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83946</v>
      </c>
      <c r="C16" s="6" t="n">
        <v>652073</v>
      </c>
      <c r="D16" s="6" t="n">
        <v>6520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2472</v>
      </c>
      <c r="C4" s="6" t="n">
        <v>96880</v>
      </c>
      <c r="D4" s="6" t="n">
        <v>134951</v>
      </c>
      <c r="E4" s="6" t="n">
        <v>222173</v>
      </c>
    </row>
    <row r="5">
      <c r="A5" s="4" t="inlineStr">
        <is>
          <t>Cost of goods and services sold depreciation</t>
        </is>
      </c>
      <c r="B5" s="4" t="inlineStr">
        <is>
          <t xml:space="preserve"> </t>
        </is>
      </c>
      <c r="C5" s="6" t="n">
        <v>54677</v>
      </c>
      <c r="D5" s="4" t="inlineStr">
        <is>
          <t xml:space="preserve"> </t>
        </is>
      </c>
      <c r="E5" s="4" t="inlineStr">
        <is>
          <t xml:space="preserve"> </t>
        </is>
      </c>
    </row>
  </sheetData>
  <mergeCells count="2">
    <mergeCell ref="B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Intangible assets (Details)</t>
        </is>
      </c>
      <c r="B1" s="2" t="inlineStr">
        <is>
          <t>Dec. 31, 2024 USD ($)</t>
        </is>
      </c>
      <c r="C1" s="2" t="inlineStr">
        <is>
          <t>Dec. 31, 2024 HKD ($)</t>
        </is>
      </c>
      <c r="D1" s="2" t="inlineStr">
        <is>
          <t>Dec. 31, 2023 HKD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6706168</v>
      </c>
      <c r="C3" s="6" t="n">
        <v>-52091503</v>
      </c>
      <c r="D3" s="6" t="n">
        <v>-47575044</v>
      </c>
    </row>
    <row r="4">
      <c r="A4" s="4" t="inlineStr">
        <is>
          <t>Intangible Assets, net</t>
        </is>
      </c>
      <c r="B4" s="5" t="n">
        <v>2418626</v>
      </c>
      <c r="C4" s="5" t="n">
        <v>18787163</v>
      </c>
      <c r="D4" s="5" t="n">
        <v>15336589</v>
      </c>
    </row>
    <row r="5">
      <c r="A5" s="4" t="inlineStr">
        <is>
          <t>Computer Software, Intangible Asse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ernally developed software</t>
        </is>
      </c>
      <c r="B7" s="5" t="n">
        <v>28757</v>
      </c>
      <c r="C7" s="5" t="n">
        <v>223381</v>
      </c>
      <c r="D7" s="5" t="n">
        <v>223381</v>
      </c>
    </row>
    <row r="8">
      <c r="A8" s="4" t="inlineStr">
        <is>
          <t>Software and Software Development Cos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ernally developed software</t>
        </is>
      </c>
      <c r="B10" s="4" t="inlineStr">
        <is>
          <t xml:space="preserve"> </t>
        </is>
      </c>
      <c r="C10" s="6" t="n">
        <v>70655285</v>
      </c>
      <c r="D10" s="6" t="n">
        <v>62688252</v>
      </c>
    </row>
    <row r="11">
      <c r="A11" s="4" t="inlineStr">
        <is>
          <t>Internally Developed Softwar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ernally developed software</t>
        </is>
      </c>
      <c r="B13" s="6" t="n">
        <v>9096037</v>
      </c>
      <c r="C13" s="4" t="inlineStr">
        <is>
          <t xml:space="preserve"> </t>
        </is>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Expected Amortization Expense (Details)</t>
        </is>
      </c>
      <c r="B1" s="2" t="inlineStr">
        <is>
          <t>Dec. 31, 2024 USD ($)</t>
        </is>
      </c>
      <c r="C1" s="2" t="inlineStr">
        <is>
          <t>Dec. 31, 2024 HKD ($)</t>
        </is>
      </c>
      <c r="D1" s="2" t="inlineStr">
        <is>
          <t>Dec. 31, 2023 HKD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6" t="n">
        <v>567983</v>
      </c>
      <c r="C3" s="6" t="n">
        <v>4411930</v>
      </c>
      <c r="D3" s="4" t="inlineStr">
        <is>
          <t xml:space="preserve"> </t>
        </is>
      </c>
    </row>
    <row r="4">
      <c r="A4" s="4" t="inlineStr">
        <is>
          <t>2025</t>
        </is>
      </c>
      <c r="B4" s="5" t="n">
        <v>812322</v>
      </c>
      <c r="C4" s="5" t="n">
        <v>6309871</v>
      </c>
      <c r="D4" s="4" t="inlineStr">
        <is>
          <t xml:space="preserve"> </t>
        </is>
      </c>
    </row>
    <row r="5">
      <c r="A5" s="4" t="inlineStr">
        <is>
          <t>2026</t>
        </is>
      </c>
      <c r="B5" s="5" t="n">
        <v>593326</v>
      </c>
      <c r="C5" s="5" t="n">
        <v>4608778</v>
      </c>
      <c r="D5" s="4" t="inlineStr">
        <is>
          <t xml:space="preserve"> </t>
        </is>
      </c>
    </row>
    <row r="6">
      <c r="A6" s="4" t="inlineStr">
        <is>
          <t>2027</t>
        </is>
      </c>
      <c r="B6" s="5" t="n">
        <v>444995</v>
      </c>
      <c r="C6" s="5" t="n">
        <v>3456584</v>
      </c>
      <c r="D6" s="4" t="inlineStr">
        <is>
          <t xml:space="preserve"> </t>
        </is>
      </c>
    </row>
    <row r="7">
      <c r="A7" s="4" t="inlineStr">
        <is>
          <t>Total</t>
        </is>
      </c>
      <c r="B7" s="6" t="n">
        <v>2418626</v>
      </c>
      <c r="C7" s="6" t="n">
        <v>18787163</v>
      </c>
      <c r="D7" s="6" t="n">
        <v>153365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tangible Assets, net (Details Narrative)</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581441</v>
      </c>
      <c r="C4" s="6" t="n">
        <v>4516459</v>
      </c>
      <c r="D4" s="6" t="n">
        <v>5514165</v>
      </c>
      <c r="E4" s="6" t="n">
        <v>6160391</v>
      </c>
    </row>
    <row r="5">
      <c r="A5" s="4" t="inlineStr">
        <is>
          <t>Impairment charge</t>
        </is>
      </c>
      <c r="B5" s="4" t="inlineStr">
        <is>
          <t xml:space="preserve"> </t>
        </is>
      </c>
      <c r="C5" s="6" t="n">
        <v>0</v>
      </c>
      <c r="D5" s="6" t="n">
        <v>0</v>
      </c>
      <c r="E5" s="6" t="n">
        <v>0</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Schedule of Lease Term (Details)</t>
        </is>
      </c>
      <c r="B1" s="2" t="inlineStr">
        <is>
          <t>Dec. 31, 2024</t>
        </is>
      </c>
    </row>
    <row r="2">
      <c r="A2" s="4" t="inlineStr">
        <is>
          <t>Wanchat Hong Kong One [Member]</t>
        </is>
      </c>
      <c r="B2" s="4" t="inlineStr">
        <is>
          <t xml:space="preserve"> </t>
        </is>
      </c>
    </row>
    <row r="3">
      <c r="A3" s="3" t="inlineStr">
        <is>
          <t>Lessee, Lease, Description [Line Items]</t>
        </is>
      </c>
      <c r="B3" s="4" t="inlineStr">
        <is>
          <t xml:space="preserve"> </t>
        </is>
      </c>
    </row>
    <row r="4">
      <c r="A4" s="4" t="inlineStr">
        <is>
          <t>Lease term</t>
        </is>
      </c>
      <c r="B4" s="4" t="inlineStr">
        <is>
          <t>3 years</t>
        </is>
      </c>
    </row>
    <row r="5">
      <c r="A5" s="4" t="inlineStr">
        <is>
          <t>Wanchat Hong Kong Two [Member]</t>
        </is>
      </c>
      <c r="B5" s="4" t="inlineStr">
        <is>
          <t xml:space="preserve"> </t>
        </is>
      </c>
    </row>
    <row r="6">
      <c r="A6" s="3" t="inlineStr">
        <is>
          <t>Lessee, Lease, Description [Line Items]</t>
        </is>
      </c>
      <c r="B6" s="4" t="inlineStr">
        <is>
          <t xml:space="preserve"> </t>
        </is>
      </c>
    </row>
    <row r="7">
      <c r="A7" s="4" t="inlineStr">
        <is>
          <t>Lease term</t>
        </is>
      </c>
      <c r="B7" s="4" t="inlineStr">
        <is>
          <t>2 years</t>
        </is>
      </c>
    </row>
    <row r="8">
      <c r="A8" s="4" t="inlineStr">
        <is>
          <t>Wanchat Hong Kong Three [Member]</t>
        </is>
      </c>
      <c r="B8" s="4" t="inlineStr">
        <is>
          <t xml:space="preserve"> </t>
        </is>
      </c>
    </row>
    <row r="9">
      <c r="A9" s="3" t="inlineStr">
        <is>
          <t>Lessee, Lease, Description [Line Items]</t>
        </is>
      </c>
      <c r="B9" s="4" t="inlineStr">
        <is>
          <t xml:space="preserve"> </t>
        </is>
      </c>
    </row>
    <row r="10">
      <c r="A10" s="4" t="inlineStr">
        <is>
          <t>Lease term</t>
        </is>
      </c>
      <c r="B10"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59" customWidth="1" min="1" max="1"/>
    <col width="13" customWidth="1" min="2" max="2"/>
    <col width="37" customWidth="1" min="3" max="3"/>
    <col width="13" customWidth="1" min="4" max="4"/>
    <col width="37" customWidth="1" min="5" max="5"/>
    <col width="13" customWidth="1" min="6" max="6"/>
    <col width="44" customWidth="1" min="7" max="7"/>
    <col width="44" customWidth="1" min="8" max="8"/>
    <col width="50" customWidth="1" min="9" max="9"/>
    <col width="50" customWidth="1" min="10" max="10"/>
    <col width="35" customWidth="1" min="11" max="11"/>
    <col width="35" customWidth="1" min="12" max="12"/>
    <col width="45" customWidth="1" min="13" max="13"/>
    <col width="45" customWidth="1" min="14" max="14"/>
    <col width="15" customWidth="1" min="15" max="15"/>
    <col width="15" customWidth="1" min="16" max="16"/>
  </cols>
  <sheetData>
    <row r="1">
      <c r="A1" s="1" t="inlineStr">
        <is>
          <t>Consolidated Statements of Changes in Shareholders' Equity</t>
        </is>
      </c>
      <c r="C1" s="2" t="inlineStr">
        <is>
          <t>Common Stock [Member] USD ($) shares</t>
        </is>
      </c>
      <c r="E1" s="2" t="inlineStr">
        <is>
          <t>Common Stock [Member] HKD ($) shares</t>
        </is>
      </c>
      <c r="G1" s="2" t="inlineStr">
        <is>
          <t>Additional Paid-in Capital [Member] USD ($)</t>
        </is>
      </c>
      <c r="H1" s="2" t="inlineStr">
        <is>
          <t>Additional Paid-in Capital [Member] HKD ($)</t>
        </is>
      </c>
      <c r="I1" s="2" t="inlineStr">
        <is>
          <t>Amounts Due From Related Parties [Member] USD ($)</t>
        </is>
      </c>
      <c r="J1" s="2" t="inlineStr">
        <is>
          <t>Amounts Due From Related Parties [Member] HKD ($)</t>
        </is>
      </c>
      <c r="K1" s="2" t="inlineStr">
        <is>
          <t>Retained Earnings [Member] USD ($)</t>
        </is>
      </c>
      <c r="L1" s="2" t="inlineStr">
        <is>
          <t>Retained Earnings [Member] HKD ($)</t>
        </is>
      </c>
      <c r="M1" s="2" t="inlineStr">
        <is>
          <t>AOCI Attributable to Parent [Member] USD ($)</t>
        </is>
      </c>
      <c r="N1" s="2" t="inlineStr">
        <is>
          <t>AOCI Attributable to Parent [Member] HKD ($)</t>
        </is>
      </c>
      <c r="O1" s="2" t="inlineStr">
        <is>
          <t>USD ($) shares</t>
        </is>
      </c>
      <c r="P1" s="2" t="inlineStr">
        <is>
          <t>HKD ($) shares</t>
        </is>
      </c>
    </row>
    <row r="2">
      <c r="A2" s="4" t="inlineStr">
        <is>
          <t>Balance at Dec. 31, 2021</t>
        </is>
      </c>
      <c r="C2" s="4" t="inlineStr">
        <is>
          <t xml:space="preserve"> </t>
        </is>
      </c>
      <c r="E2" s="6" t="n">
        <v>3900</v>
      </c>
      <c r="G2" s="4" t="inlineStr">
        <is>
          <t xml:space="preserve"> </t>
        </is>
      </c>
      <c r="H2" s="6" t="n">
        <v>2042379</v>
      </c>
      <c r="I2" s="4" t="inlineStr">
        <is>
          <t xml:space="preserve"> </t>
        </is>
      </c>
      <c r="J2" s="6" t="n">
        <v>-24231643</v>
      </c>
      <c r="K2" s="4" t="inlineStr">
        <is>
          <t xml:space="preserve"> </t>
        </is>
      </c>
      <c r="L2" s="6" t="n">
        <v>29774589</v>
      </c>
      <c r="M2" s="4" t="inlineStr">
        <is>
          <t xml:space="preserve"> </t>
        </is>
      </c>
      <c r="N2" s="6" t="n">
        <v>-106754</v>
      </c>
      <c r="O2" s="4" t="inlineStr">
        <is>
          <t xml:space="preserve"> </t>
        </is>
      </c>
      <c r="P2" s="6" t="n">
        <v>7482471</v>
      </c>
    </row>
    <row r="3">
      <c r="A3" s="4" t="inlineStr">
        <is>
          <t>Balance, shares at Dec. 31, 2021 | shares</t>
        </is>
      </c>
      <c r="B3" s="4" t="inlineStr">
        <is>
          <t>[1]</t>
        </is>
      </c>
      <c r="C3" s="5" t="n">
        <v>11585000</v>
      </c>
      <c r="E3" s="5" t="n">
        <v>1158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income)</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818599</v>
      </c>
      <c r="M4" s="4" t="inlineStr">
        <is>
          <t xml:space="preserve"> </t>
        </is>
      </c>
      <c r="N4" s="4" t="inlineStr">
        <is>
          <t xml:space="preserve"> </t>
        </is>
      </c>
      <c r="O4" s="4" t="inlineStr">
        <is>
          <t xml:space="preserve"> </t>
        </is>
      </c>
      <c r="P4" s="5" t="n">
        <v>6818599</v>
      </c>
    </row>
    <row r="5">
      <c r="A5" s="4" t="inlineStr">
        <is>
          <t>Repayment from related parties</t>
        </is>
      </c>
      <c r="C5" s="4" t="inlineStr">
        <is>
          <t xml:space="preserve"> </t>
        </is>
      </c>
      <c r="E5" s="4" t="inlineStr">
        <is>
          <t xml:space="preserve"> </t>
        </is>
      </c>
      <c r="G5" s="4" t="inlineStr">
        <is>
          <t xml:space="preserve"> </t>
        </is>
      </c>
      <c r="H5" s="4" t="inlineStr">
        <is>
          <t xml:space="preserve"> </t>
        </is>
      </c>
      <c r="I5" s="4" t="inlineStr">
        <is>
          <t xml:space="preserve"> </t>
        </is>
      </c>
      <c r="J5" s="5" t="n">
        <v>6117332</v>
      </c>
      <c r="K5" s="4" t="inlineStr">
        <is>
          <t xml:space="preserve"> </t>
        </is>
      </c>
      <c r="L5" s="4" t="inlineStr">
        <is>
          <t xml:space="preserve"> </t>
        </is>
      </c>
      <c r="M5" s="4" t="inlineStr">
        <is>
          <t xml:space="preserve"> </t>
        </is>
      </c>
      <c r="N5" s="4" t="inlineStr">
        <is>
          <t xml:space="preserve"> </t>
        </is>
      </c>
      <c r="O5" s="4" t="inlineStr">
        <is>
          <t xml:space="preserve"> </t>
        </is>
      </c>
      <c r="P5" s="5" t="n">
        <v>6117332</v>
      </c>
    </row>
    <row r="6">
      <c r="A6" s="4" t="inlineStr">
        <is>
          <t>Dividend declared</t>
        </is>
      </c>
      <c r="C6" s="4" t="inlineStr">
        <is>
          <t xml:space="preserve"> </t>
        </is>
      </c>
      <c r="E6" s="4" t="inlineStr">
        <is>
          <t xml:space="preserve"> </t>
        </is>
      </c>
      <c r="G6" s="4" t="inlineStr">
        <is>
          <t xml:space="preserve"> </t>
        </is>
      </c>
      <c r="H6" s="4" t="inlineStr">
        <is>
          <t xml:space="preserve"> </t>
        </is>
      </c>
      <c r="I6" s="4" t="inlineStr">
        <is>
          <t xml:space="preserve"> </t>
        </is>
      </c>
      <c r="J6" s="5" t="n">
        <v>18114311</v>
      </c>
      <c r="K6" s="4" t="inlineStr">
        <is>
          <t xml:space="preserve"> </t>
        </is>
      </c>
      <c r="L6" s="5" t="n">
        <v>-28114311</v>
      </c>
      <c r="M6" s="4" t="inlineStr">
        <is>
          <t xml:space="preserve"> </t>
        </is>
      </c>
      <c r="N6" s="4" t="inlineStr">
        <is>
          <t xml:space="preserve"> </t>
        </is>
      </c>
      <c r="O6" s="4" t="inlineStr">
        <is>
          <t xml:space="preserve"> </t>
        </is>
      </c>
      <c r="P6" s="5" t="n">
        <v>-10000000</v>
      </c>
    </row>
    <row r="7">
      <c r="A7" s="4" t="inlineStr">
        <is>
          <t>Foreign currency translation adjustments</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496</v>
      </c>
      <c r="O7" s="4" t="inlineStr">
        <is>
          <t xml:space="preserve"> </t>
        </is>
      </c>
      <c r="P7" s="5" t="n">
        <v>7496</v>
      </c>
    </row>
    <row r="8">
      <c r="A8" s="4" t="inlineStr">
        <is>
          <t>Ending balance, value at Dec. 31, 2022</t>
        </is>
      </c>
      <c r="C8" s="4" t="inlineStr">
        <is>
          <t xml:space="preserve"> </t>
        </is>
      </c>
      <c r="E8" s="6" t="n">
        <v>3900</v>
      </c>
      <c r="G8" s="4" t="inlineStr">
        <is>
          <t xml:space="preserve"> </t>
        </is>
      </c>
      <c r="H8" s="5" t="n">
        <v>2042379</v>
      </c>
      <c r="I8" s="4" t="inlineStr">
        <is>
          <t xml:space="preserve"> </t>
        </is>
      </c>
      <c r="J8" s="4" t="inlineStr">
        <is>
          <t xml:space="preserve"> </t>
        </is>
      </c>
      <c r="K8" s="4" t="inlineStr">
        <is>
          <t xml:space="preserve"> </t>
        </is>
      </c>
      <c r="L8" s="5" t="n">
        <v>8478877</v>
      </c>
      <c r="M8" s="4" t="inlineStr">
        <is>
          <t xml:space="preserve"> </t>
        </is>
      </c>
      <c r="N8" s="5" t="n">
        <v>-99258</v>
      </c>
      <c r="O8" s="4" t="inlineStr">
        <is>
          <t xml:space="preserve"> </t>
        </is>
      </c>
      <c r="P8" s="5" t="n">
        <v>10425898</v>
      </c>
    </row>
    <row r="9">
      <c r="A9" s="4" t="inlineStr">
        <is>
          <t>Balance, shares at Dec. 31, 2022 | shares</t>
        </is>
      </c>
      <c r="B9" s="4" t="inlineStr">
        <is>
          <t>[1]</t>
        </is>
      </c>
      <c r="C9" s="5" t="n">
        <v>11585000</v>
      </c>
      <c r="E9" s="5" t="n">
        <v>1158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loss(income)</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628881</v>
      </c>
      <c r="M10" s="4" t="inlineStr">
        <is>
          <t xml:space="preserve"> </t>
        </is>
      </c>
      <c r="N10" s="4" t="inlineStr">
        <is>
          <t xml:space="preserve"> </t>
        </is>
      </c>
      <c r="O10" s="4" t="inlineStr">
        <is>
          <t xml:space="preserve"> </t>
        </is>
      </c>
      <c r="P10" s="5" t="n">
        <v>6628881</v>
      </c>
    </row>
    <row r="11">
      <c r="A11" s="4" t="inlineStr">
        <is>
          <t>Repayment from related partie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declared</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329213</v>
      </c>
      <c r="M12" s="4" t="inlineStr">
        <is>
          <t xml:space="preserve"> </t>
        </is>
      </c>
      <c r="N12" s="4" t="inlineStr">
        <is>
          <t xml:space="preserve"> </t>
        </is>
      </c>
      <c r="O12" s="4" t="inlineStr">
        <is>
          <t xml:space="preserve"> </t>
        </is>
      </c>
      <c r="P12" s="5" t="n">
        <v>-5329213</v>
      </c>
    </row>
    <row r="13">
      <c r="A13" s="4" t="inlineStr">
        <is>
          <t>Foreign currency translation adjustment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7866</v>
      </c>
      <c r="O13" s="4" t="inlineStr">
        <is>
          <t xml:space="preserve"> </t>
        </is>
      </c>
      <c r="P13" s="5" t="n">
        <v>17866</v>
      </c>
    </row>
    <row r="14">
      <c r="A14" s="4" t="inlineStr">
        <is>
          <t>Ending balance, value at Dec. 31, 2023</t>
        </is>
      </c>
      <c r="C14" s="4" t="inlineStr">
        <is>
          <t xml:space="preserve"> </t>
        </is>
      </c>
      <c r="E14" s="6" t="n">
        <v>3900</v>
      </c>
      <c r="G14" s="4" t="inlineStr">
        <is>
          <t xml:space="preserve"> </t>
        </is>
      </c>
      <c r="H14" s="5" t="n">
        <v>2042379</v>
      </c>
      <c r="I14" s="4" t="inlineStr">
        <is>
          <t xml:space="preserve"> </t>
        </is>
      </c>
      <c r="J14" s="4" t="inlineStr">
        <is>
          <t xml:space="preserve"> </t>
        </is>
      </c>
      <c r="K14" s="4" t="inlineStr">
        <is>
          <t xml:space="preserve"> </t>
        </is>
      </c>
      <c r="L14" s="5" t="n">
        <v>9778545</v>
      </c>
      <c r="M14" s="4" t="inlineStr">
        <is>
          <t xml:space="preserve"> </t>
        </is>
      </c>
      <c r="N14" s="5" t="n">
        <v>-81392</v>
      </c>
      <c r="O14" s="4" t="inlineStr">
        <is>
          <t xml:space="preserve"> </t>
        </is>
      </c>
      <c r="P14" s="5" t="n">
        <v>11743432</v>
      </c>
    </row>
    <row r="15">
      <c r="A15" s="4" t="inlineStr">
        <is>
          <t>Balance, shares at Dec. 31, 2023 | shares</t>
        </is>
      </c>
      <c r="B15" s="4" t="inlineStr">
        <is>
          <t>[1]</t>
        </is>
      </c>
      <c r="C15" s="5" t="n">
        <v>11585000</v>
      </c>
      <c r="E15" s="5" t="n">
        <v>1158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loss(income)</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210992</v>
      </c>
      <c r="M16" s="4" t="inlineStr">
        <is>
          <t xml:space="preserve"> </t>
        </is>
      </c>
      <c r="N16" s="4" t="inlineStr">
        <is>
          <t xml:space="preserve"> </t>
        </is>
      </c>
      <c r="O16" s="6" t="n">
        <v>-2601926</v>
      </c>
      <c r="P16" s="5" t="n">
        <v>-20210992</v>
      </c>
    </row>
    <row r="17">
      <c r="A17" s="4" t="inlineStr">
        <is>
          <t>Repayment from related partie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oreign currency translation adjustment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964</v>
      </c>
      <c r="O18" s="6" t="n">
        <v>32528</v>
      </c>
      <c r="P18" s="5" t="n">
        <v>3964</v>
      </c>
    </row>
    <row r="19">
      <c r="A19" s="4" t="inlineStr">
        <is>
          <t>Proceeds from the IPO</t>
        </is>
      </c>
      <c r="C19" s="4" t="inlineStr">
        <is>
          <t xml:space="preserve"> </t>
        </is>
      </c>
      <c r="E19" s="4" t="inlineStr">
        <is>
          <t xml:space="preserve"> </t>
        </is>
      </c>
      <c r="G19" s="4" t="inlineStr">
        <is>
          <t xml:space="preserve"> </t>
        </is>
      </c>
      <c r="H19" s="5" t="n">
        <v>5850001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8500012</v>
      </c>
    </row>
    <row r="20">
      <c r="A20" s="4" t="inlineStr">
        <is>
          <t>Stock issued during period shares, new issues | shares</t>
        </is>
      </c>
      <c r="C20" s="5" t="n">
        <v>1666667</v>
      </c>
      <c r="D20" s="4" t="inlineStr">
        <is>
          <t>[1]</t>
        </is>
      </c>
      <c r="E20" s="5" t="n">
        <v>1666667</v>
      </c>
      <c r="F20" s="4" t="inlineStr">
        <is>
          <t>[1]</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585000</v>
      </c>
      <c r="P20" s="5" t="n">
        <v>11585000</v>
      </c>
    </row>
    <row r="21">
      <c r="A21" s="4" t="inlineStr">
        <is>
          <t>Deferred IPO costs</t>
        </is>
      </c>
      <c r="C21" s="4" t="inlineStr">
        <is>
          <t xml:space="preserve"> </t>
        </is>
      </c>
      <c r="E21" s="4" t="inlineStr">
        <is>
          <t xml:space="preserve"> </t>
        </is>
      </c>
      <c r="G21" s="4" t="inlineStr">
        <is>
          <t xml:space="preserve"> </t>
        </is>
      </c>
      <c r="H21" s="5" t="n">
        <v>-1412384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4123844</v>
      </c>
    </row>
    <row r="22">
      <c r="A22" s="4" t="inlineStr">
        <is>
          <t>Ending balance, value at Dec. 31, 2024</t>
        </is>
      </c>
      <c r="C22" s="6" t="n">
        <v>500</v>
      </c>
      <c r="E22" s="6" t="n">
        <v>3900</v>
      </c>
      <c r="G22" s="6" t="n">
        <v>5950729</v>
      </c>
      <c r="H22" s="6" t="n">
        <v>46418547</v>
      </c>
      <c r="I22" s="4" t="inlineStr">
        <is>
          <t xml:space="preserve"> </t>
        </is>
      </c>
      <c r="J22" s="4" t="inlineStr">
        <is>
          <t xml:space="preserve"> </t>
        </is>
      </c>
      <c r="K22" s="6" t="n">
        <v>-1350016</v>
      </c>
      <c r="L22" s="6" t="n">
        <v>-10432447</v>
      </c>
      <c r="M22" s="6" t="n">
        <v>22107</v>
      </c>
      <c r="N22" s="6" t="n">
        <v>-77428</v>
      </c>
      <c r="O22" s="6" t="n">
        <v>4623320</v>
      </c>
      <c r="P22" s="6" t="n">
        <v>35912572</v>
      </c>
    </row>
    <row r="23">
      <c r="A23" s="4" t="inlineStr">
        <is>
          <t>Balance, shares at Dec. 31, 2024 | shares</t>
        </is>
      </c>
      <c r="B23" s="4" t="inlineStr">
        <is>
          <t>[1]</t>
        </is>
      </c>
      <c r="C23" s="5" t="n">
        <v>13251667</v>
      </c>
      <c r="E23" s="5" t="n">
        <v>1325166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row r="25">
      <c r="A25" s="4" t="inlineStr">
        <is>
          <t>[1]Giving
retroactive effect to the 1 for 231.7</t>
        </is>
      </c>
    </row>
  </sheetData>
  <mergeCells count="5">
    <mergeCell ref="A25:O25"/>
    <mergeCell ref="A24:O24"/>
    <mergeCell ref="C1:D1"/>
    <mergeCell ref="E1:F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perating Lease Amounts Recognized in the Consolidated Balance Sheet (Details)</t>
        </is>
      </c>
      <c r="B1" s="2" t="inlineStr">
        <is>
          <t>Dec. 31, 2024 USD ($)</t>
        </is>
      </c>
      <c r="C1" s="2" t="inlineStr">
        <is>
          <t>Dec. 31, 2024 HKD ($)</t>
        </is>
      </c>
      <c r="D1" s="2" t="inlineStr">
        <is>
          <t>Dec. 31, 2023 HKD ($)</t>
        </is>
      </c>
    </row>
    <row r="2">
      <c r="A2" s="3" t="inlineStr">
        <is>
          <t>Leases</t>
        </is>
      </c>
      <c r="B2" s="4" t="inlineStr">
        <is>
          <t xml:space="preserve"> </t>
        </is>
      </c>
      <c r="C2" s="4" t="inlineStr">
        <is>
          <t xml:space="preserve"> </t>
        </is>
      </c>
      <c r="D2" s="4" t="inlineStr">
        <is>
          <t xml:space="preserve"> </t>
        </is>
      </c>
    </row>
    <row r="3">
      <c r="A3" s="4" t="inlineStr">
        <is>
          <t>Right-of-use assets</t>
        </is>
      </c>
      <c r="B3" s="6" t="n">
        <v>201336</v>
      </c>
      <c r="C3" s="6" t="n">
        <v>1563916</v>
      </c>
      <c r="D3" s="6" t="n">
        <v>2957515</v>
      </c>
    </row>
    <row r="4">
      <c r="A4" s="4" t="inlineStr">
        <is>
          <t>Operating lease liabilities - current</t>
        </is>
      </c>
      <c r="B4" s="5" t="n">
        <v>185469</v>
      </c>
      <c r="C4" s="5" t="n">
        <v>1440666</v>
      </c>
      <c r="D4" s="5" t="n">
        <v>1392826</v>
      </c>
    </row>
    <row r="5">
      <c r="A5" s="4" t="inlineStr">
        <is>
          <t>Operating lease liabilities - non-current</t>
        </is>
      </c>
      <c r="B5" s="6" t="n">
        <v>15867</v>
      </c>
      <c r="C5" s="6" t="n">
        <v>123249</v>
      </c>
      <c r="D5" s="6" t="n">
        <v>1570307</v>
      </c>
    </row>
    <row r="6">
      <c r="A6" s="4" t="inlineStr">
        <is>
          <t>Weighted average remaining lease term</t>
        </is>
      </c>
      <c r="B6" s="4" t="inlineStr">
        <is>
          <t>1 year 29 days</t>
        </is>
      </c>
      <c r="C6" s="4" t="inlineStr">
        <is>
          <t>1 year 29 days</t>
        </is>
      </c>
      <c r="D6" s="4" t="inlineStr">
        <is>
          <t>2 years 29 days</t>
        </is>
      </c>
    </row>
    <row r="7">
      <c r="A7" s="4" t="inlineStr">
        <is>
          <t>Weighted average discount rate</t>
        </is>
      </c>
      <c r="B7" s="10" t="n">
        <v>0.0488</v>
      </c>
      <c r="C7" s="10" t="n">
        <v>0.0488</v>
      </c>
      <c r="D7" s="10" t="n">
        <v>0.0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Lease Cost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charge of right-of-use assets</t>
        </is>
      </c>
      <c r="B4" s="6" t="n">
        <v>180823</v>
      </c>
      <c r="C4" s="6" t="n">
        <v>1404578</v>
      </c>
      <c r="D4" s="6" t="n">
        <v>1597585</v>
      </c>
      <c r="E4" s="6" t="n">
        <v>1601824</v>
      </c>
    </row>
    <row r="5">
      <c r="A5" s="4" t="inlineStr">
        <is>
          <t>Interest of lease liabilities</t>
        </is>
      </c>
      <c r="B5" s="5" t="n">
        <v>11561</v>
      </c>
      <c r="C5" s="5" t="n">
        <v>89805</v>
      </c>
      <c r="D5" s="5" t="n">
        <v>35521</v>
      </c>
      <c r="E5" s="5" t="n">
        <v>93435</v>
      </c>
    </row>
    <row r="6">
      <c r="A6" s="4" t="inlineStr">
        <is>
          <t>Cash paid for operating leases</t>
        </is>
      </c>
      <c r="B6" s="5" t="n">
        <v>193107</v>
      </c>
      <c r="C6" s="5" t="n">
        <v>1500000</v>
      </c>
      <c r="D6" s="5" t="n">
        <v>1659126</v>
      </c>
      <c r="E6" s="5" t="n">
        <v>1663674</v>
      </c>
    </row>
    <row r="7">
      <c r="A7" s="4" t="inlineStr">
        <is>
          <t>Operating lease right-of-use assets, obtained in exchange for operating lease liabilities</t>
        </is>
      </c>
      <c r="B7" s="6" t="n">
        <v>365079</v>
      </c>
      <c r="C7" s="6" t="n">
        <v>2835821</v>
      </c>
      <c r="D7" s="6" t="n">
        <v>2824383</v>
      </c>
      <c r="E7" s="6" t="n">
        <v>3194319</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Remaining Contractual Maturities of Operating Lease Liabilities (Details) - Dec. 31, 2024</t>
        </is>
      </c>
      <c r="B1" s="2" t="inlineStr">
        <is>
          <t>USD ($)</t>
        </is>
      </c>
      <c r="C1" s="2" t="inlineStr">
        <is>
          <t>HKD ($)</t>
        </is>
      </c>
    </row>
    <row r="2">
      <c r="A2" s="3" t="inlineStr">
        <is>
          <t>Leases</t>
        </is>
      </c>
      <c r="B2" s="4" t="inlineStr">
        <is>
          <t xml:space="preserve"> </t>
        </is>
      </c>
      <c r="C2" s="4" t="inlineStr">
        <is>
          <t xml:space="preserve"> </t>
        </is>
      </c>
    </row>
    <row r="3">
      <c r="A3" s="4" t="inlineStr">
        <is>
          <t>2024</t>
        </is>
      </c>
      <c r="B3" s="6" t="n">
        <v>191176</v>
      </c>
      <c r="C3" s="6" t="n">
        <v>1485000</v>
      </c>
    </row>
    <row r="4">
      <c r="A4" s="4" t="inlineStr">
        <is>
          <t>2025</t>
        </is>
      </c>
      <c r="B4" s="5" t="n">
        <v>15931</v>
      </c>
      <c r="C4" s="5" t="n">
        <v>123750</v>
      </c>
    </row>
    <row r="5">
      <c r="A5" s="4" t="inlineStr">
        <is>
          <t>Total future lease payments</t>
        </is>
      </c>
      <c r="B5" s="5" t="n">
        <v>207107</v>
      </c>
      <c r="C5" s="5" t="n">
        <v>1608750</v>
      </c>
    </row>
    <row r="6">
      <c r="A6" s="4" t="inlineStr">
        <is>
          <t>Less: imputed interest</t>
        </is>
      </c>
      <c r="B6" s="5" t="n">
        <v>-5771</v>
      </c>
      <c r="C6" s="5" t="n">
        <v>-44834</v>
      </c>
    </row>
    <row r="7">
      <c r="A7" s="4" t="inlineStr">
        <is>
          <t>Present value of operating lease liabilities</t>
        </is>
      </c>
      <c r="B7" s="6" t="n">
        <v>201336</v>
      </c>
      <c r="C7" s="6" t="n">
        <v>15639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Narrative)</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Borrowing rate</t>
        </is>
      </c>
      <c r="B4" s="10" t="n">
        <v>0.0488</v>
      </c>
      <c r="C4" s="10" t="n">
        <v>0.048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mponents of Accrued Expenses and Other Current Liabilities (Details)</t>
        </is>
      </c>
      <c r="B1" s="2" t="inlineStr">
        <is>
          <t>Dec. 31, 2024 USD ($)</t>
        </is>
      </c>
      <c r="C1" s="2" t="inlineStr">
        <is>
          <t>Dec. 31, 2024 HKD ($)</t>
        </is>
      </c>
      <c r="D1" s="2" t="inlineStr">
        <is>
          <t>Jun. 30, 2024 USD ($)</t>
        </is>
      </c>
      <c r="E1" s="2" t="inlineStr">
        <is>
          <t>Dec. 31, 2023 HKD ($)</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bonus</t>
        </is>
      </c>
      <c r="B3" s="4" t="inlineStr">
        <is>
          <t xml:space="preserve"> </t>
        </is>
      </c>
      <c r="C3" s="6" t="n">
        <v>2068692</v>
      </c>
      <c r="D3" s="6" t="n">
        <v>266320</v>
      </c>
      <c r="E3" s="6" t="n">
        <v>1319259</v>
      </c>
    </row>
    <row r="4">
      <c r="A4" s="4" t="inlineStr">
        <is>
          <t>Accrued commission</t>
        </is>
      </c>
      <c r="B4" s="4" t="inlineStr">
        <is>
          <t xml:space="preserve"> </t>
        </is>
      </c>
      <c r="C4" s="5" t="n">
        <v>75713</v>
      </c>
      <c r="D4" s="5" t="n">
        <v>9747</v>
      </c>
      <c r="E4" s="4" t="inlineStr">
        <is>
          <t xml:space="preserve"> </t>
        </is>
      </c>
    </row>
    <row r="5">
      <c r="A5" s="4" t="inlineStr">
        <is>
          <t>Accrued commission</t>
        </is>
      </c>
      <c r="B5" s="4" t="inlineStr">
        <is>
          <t xml:space="preserve"> </t>
        </is>
      </c>
      <c r="C5" s="5" t="n">
        <v>99512</v>
      </c>
      <c r="D5" s="5" t="n">
        <v>12811</v>
      </c>
      <c r="E5" s="4" t="inlineStr">
        <is>
          <t xml:space="preserve"> </t>
        </is>
      </c>
    </row>
    <row r="6">
      <c r="A6" s="4" t="inlineStr">
        <is>
          <t>Accrued legal and professional fee</t>
        </is>
      </c>
      <c r="B6" s="4" t="inlineStr">
        <is>
          <t xml:space="preserve"> </t>
        </is>
      </c>
      <c r="C6" s="4" t="inlineStr">
        <is>
          <t xml:space="preserve"> </t>
        </is>
      </c>
      <c r="D6" s="4" t="inlineStr">
        <is>
          <t xml:space="preserve"> </t>
        </is>
      </c>
      <c r="E6" s="5" t="n">
        <v>168000</v>
      </c>
    </row>
    <row r="7">
      <c r="A7" s="4" t="inlineStr">
        <is>
          <t>Accrued network and data services</t>
        </is>
      </c>
      <c r="B7" s="4" t="inlineStr">
        <is>
          <t xml:space="preserve"> </t>
        </is>
      </c>
      <c r="C7" s="5" t="n">
        <v>146857</v>
      </c>
      <c r="D7" s="5" t="n">
        <v>18906</v>
      </c>
      <c r="E7" s="4" t="inlineStr">
        <is>
          <t xml:space="preserve"> </t>
        </is>
      </c>
    </row>
    <row r="8">
      <c r="A8" s="4" t="inlineStr">
        <is>
          <t>Accrued others</t>
        </is>
      </c>
      <c r="B8" s="4" t="inlineStr">
        <is>
          <t xml:space="preserve"> </t>
        </is>
      </c>
      <c r="C8" s="5" t="n">
        <v>130069</v>
      </c>
      <c r="D8" s="5" t="n">
        <v>16745</v>
      </c>
      <c r="E8" s="5" t="n">
        <v>295006</v>
      </c>
    </row>
    <row r="9">
      <c r="A9" s="4" t="inlineStr">
        <is>
          <t>Total accrued expenses and other payables</t>
        </is>
      </c>
      <c r="B9" s="6" t="n">
        <v>324529</v>
      </c>
      <c r="C9" s="6" t="n">
        <v>2520843</v>
      </c>
      <c r="D9" s="6" t="n">
        <v>324529</v>
      </c>
      <c r="E9" s="6" t="n">
        <v>1782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Bank Borrowings (Details)</t>
        </is>
      </c>
      <c r="C1" s="2" t="inlineStr">
        <is>
          <t>Dec. 31, 2024 USD ($)</t>
        </is>
      </c>
      <c r="D1" s="2" t="inlineStr">
        <is>
          <t>Dec. 31, 2024 HKD ($)</t>
        </is>
      </c>
      <c r="E1" s="2" t="inlineStr">
        <is>
          <t>Dec. 31, 2023 HKD ($)</t>
        </is>
      </c>
    </row>
    <row r="2">
      <c r="A2" s="3" t="inlineStr">
        <is>
          <t>Line of Credit Facility [Line Items]</t>
        </is>
      </c>
      <c r="C2" s="4" t="inlineStr">
        <is>
          <t xml:space="preserve"> </t>
        </is>
      </c>
      <c r="D2" s="4" t="inlineStr">
        <is>
          <t xml:space="preserve"> </t>
        </is>
      </c>
      <c r="E2" s="4" t="inlineStr">
        <is>
          <t xml:space="preserve"> </t>
        </is>
      </c>
    </row>
    <row r="3">
      <c r="A3" s="4" t="inlineStr">
        <is>
          <t>Total</t>
        </is>
      </c>
      <c r="C3" s="6" t="n">
        <v>780113</v>
      </c>
      <c r="D3" s="6" t="n">
        <v>6059686</v>
      </c>
      <c r="E3" s="6" t="n">
        <v>9926756</v>
      </c>
    </row>
    <row r="4">
      <c r="A4" s="4" t="inlineStr">
        <is>
          <t>Less: current portion of long-term bank borrowings</t>
        </is>
      </c>
      <c r="C4" s="5" t="n">
        <v>-516504</v>
      </c>
      <c r="D4" s="5" t="n">
        <v>-4012047</v>
      </c>
      <c r="E4" s="5" t="n">
        <v>-3863852</v>
      </c>
    </row>
    <row r="5">
      <c r="A5" s="4" t="inlineStr">
        <is>
          <t>Non-current portion of long-term bank borrowings</t>
        </is>
      </c>
      <c r="C5" s="5" t="n">
        <v>263609</v>
      </c>
      <c r="D5" s="5" t="n">
        <v>2047639</v>
      </c>
      <c r="E5" s="5" t="n">
        <v>6062904</v>
      </c>
    </row>
    <row r="6">
      <c r="A6" s="4" t="inlineStr">
        <is>
          <t>Bank of Communications Limited [Member] | Loan One [Member]</t>
        </is>
      </c>
      <c r="C6" s="4" t="inlineStr">
        <is>
          <t xml:space="preserve"> </t>
        </is>
      </c>
      <c r="D6" s="4" t="inlineStr">
        <is>
          <t xml:space="preserve"> </t>
        </is>
      </c>
      <c r="E6" s="4" t="inlineStr">
        <is>
          <t xml:space="preserve"> </t>
        </is>
      </c>
    </row>
    <row r="7">
      <c r="A7" s="3" t="inlineStr">
        <is>
          <t>Line of Credit Facility [Line Items]</t>
        </is>
      </c>
      <c r="C7" s="4" t="inlineStr">
        <is>
          <t xml:space="preserve"> </t>
        </is>
      </c>
      <c r="D7" s="4" t="inlineStr">
        <is>
          <t xml:space="preserve"> </t>
        </is>
      </c>
      <c r="E7" s="4" t="inlineStr">
        <is>
          <t xml:space="preserve"> </t>
        </is>
      </c>
    </row>
    <row r="8">
      <c r="A8" s="4" t="inlineStr">
        <is>
          <t>Total</t>
        </is>
      </c>
      <c r="B8" s="4" t="inlineStr">
        <is>
          <t>[1]</t>
        </is>
      </c>
      <c r="C8" s="5" t="n">
        <v>303673</v>
      </c>
      <c r="D8" s="5" t="n">
        <v>2358837</v>
      </c>
      <c r="E8" s="5" t="n">
        <v>4031479</v>
      </c>
    </row>
    <row r="9">
      <c r="A9" s="4" t="inlineStr">
        <is>
          <t>Standard Chartered Bank Limited [Member] | Loan Two [Member]</t>
        </is>
      </c>
      <c r="C9" s="4" t="inlineStr">
        <is>
          <t xml:space="preserve"> </t>
        </is>
      </c>
      <c r="D9" s="4" t="inlineStr">
        <is>
          <t xml:space="preserve"> </t>
        </is>
      </c>
      <c r="E9" s="4" t="inlineStr">
        <is>
          <t xml:space="preserve"> </t>
        </is>
      </c>
    </row>
    <row r="10">
      <c r="A10" s="3" t="inlineStr">
        <is>
          <t>Line of Credit Facility [Line Items]</t>
        </is>
      </c>
      <c r="C10" s="4" t="inlineStr">
        <is>
          <t xml:space="preserve"> </t>
        </is>
      </c>
      <c r="D10" s="4" t="inlineStr">
        <is>
          <t xml:space="preserve"> </t>
        </is>
      </c>
      <c r="E10" s="4" t="inlineStr">
        <is>
          <t xml:space="preserve"> </t>
        </is>
      </c>
    </row>
    <row r="11">
      <c r="A11" s="4" t="inlineStr">
        <is>
          <t>Total</t>
        </is>
      </c>
      <c r="B11" s="4" t="inlineStr">
        <is>
          <t>[2]</t>
        </is>
      </c>
      <c r="C11" s="5" t="n">
        <v>246798</v>
      </c>
      <c r="D11" s="5" t="n">
        <v>1917055</v>
      </c>
      <c r="E11" s="5" t="n">
        <v>3140250</v>
      </c>
    </row>
    <row r="12">
      <c r="A12" s="4" t="inlineStr">
        <is>
          <t>Standard Chartered Bank Limited [Member] | Loan Three [Member]</t>
        </is>
      </c>
      <c r="C12" s="4" t="inlineStr">
        <is>
          <t xml:space="preserve"> </t>
        </is>
      </c>
      <c r="D12" s="4" t="inlineStr">
        <is>
          <t xml:space="preserve"> </t>
        </is>
      </c>
      <c r="E12" s="4" t="inlineStr">
        <is>
          <t xml:space="preserve"> </t>
        </is>
      </c>
    </row>
    <row r="13">
      <c r="A13" s="3" t="inlineStr">
        <is>
          <t>Line of Credit Facility [Line Items]</t>
        </is>
      </c>
      <c r="C13" s="4" t="inlineStr">
        <is>
          <t xml:space="preserve"> </t>
        </is>
      </c>
      <c r="D13" s="4" t="inlineStr">
        <is>
          <t xml:space="preserve"> </t>
        </is>
      </c>
      <c r="E13" s="4" t="inlineStr">
        <is>
          <t xml:space="preserve"> </t>
        </is>
      </c>
    </row>
    <row r="14">
      <c r="A14" s="4" t="inlineStr">
        <is>
          <t>Total</t>
        </is>
      </c>
      <c r="B14" s="4" t="inlineStr">
        <is>
          <t>[3]</t>
        </is>
      </c>
      <c r="C14" s="5" t="n">
        <v>182049</v>
      </c>
      <c r="D14" s="5" t="n">
        <v>1414102</v>
      </c>
      <c r="E14" s="5" t="n">
        <v>2114745</v>
      </c>
    </row>
    <row r="15">
      <c r="A15" s="4" t="inlineStr">
        <is>
          <t>Standard Chartered Bank Limited [Member] | Loan Four [Member]</t>
        </is>
      </c>
      <c r="C15" s="4" t="inlineStr">
        <is>
          <t xml:space="preserve"> </t>
        </is>
      </c>
      <c r="D15" s="4" t="inlineStr">
        <is>
          <t xml:space="preserve"> </t>
        </is>
      </c>
      <c r="E15" s="4" t="inlineStr">
        <is>
          <t xml:space="preserve"> </t>
        </is>
      </c>
    </row>
    <row r="16">
      <c r="A16" s="3" t="inlineStr">
        <is>
          <t>Line of Credit Facility [Line Items]</t>
        </is>
      </c>
      <c r="C16" s="4" t="inlineStr">
        <is>
          <t xml:space="preserve"> </t>
        </is>
      </c>
      <c r="D16" s="4" t="inlineStr">
        <is>
          <t xml:space="preserve"> </t>
        </is>
      </c>
      <c r="E16" s="4" t="inlineStr">
        <is>
          <t xml:space="preserve"> </t>
        </is>
      </c>
    </row>
    <row r="17">
      <c r="A17" s="4" t="inlineStr">
        <is>
          <t>Total</t>
        </is>
      </c>
      <c r="B17" s="4" t="inlineStr">
        <is>
          <t>[4]</t>
        </is>
      </c>
      <c r="C17" s="6" t="n">
        <v>47593</v>
      </c>
      <c r="D17" s="6" t="n">
        <v>369692</v>
      </c>
      <c r="E17" s="6" t="n">
        <v>640282</v>
      </c>
    </row>
    <row r="18"/>
    <row r="19">
      <c r="A19" s="4" t="inlineStr">
        <is>
          <t>[1]On
April 25, 2019, m-FINANCE borrowed HK$ 11,000,000 7 4.25 4.125 5,000,000 60 3.00 2.75 2,847,150 5 3.00 2.75 1,000,000 5 3.00 2.75</t>
        </is>
      </c>
    </row>
  </sheetData>
  <mergeCells count="3">
    <mergeCell ref="A19:D19"/>
    <mergeCell ref="A18:D18"/>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chedule of Bank Borrowings (Details) (Parenthetical)</t>
        </is>
      </c>
      <c r="B1" s="2" t="inlineStr">
        <is>
          <t>Nov. 02, 2021 HKD ($)</t>
        </is>
      </c>
      <c r="C1" s="2" t="inlineStr">
        <is>
          <t>May 31, 2021 HKD ($)</t>
        </is>
      </c>
      <c r="D1" s="2" t="inlineStr">
        <is>
          <t>Dec. 22, 2020 HKD ($)</t>
        </is>
      </c>
      <c r="E1" s="2" t="inlineStr">
        <is>
          <t>Apr. 25, 2019 HKD ($)</t>
        </is>
      </c>
      <c r="F1" s="2" t="inlineStr">
        <is>
          <t>Dec. 31, 2024 USD ($)</t>
        </is>
      </c>
      <c r="G1" s="2" t="inlineStr">
        <is>
          <t>Dec. 31, 2024 HKD ($)</t>
        </is>
      </c>
      <c r="H1" s="2" t="inlineStr">
        <is>
          <t>Dec. 31, 2023 HK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ed amount</t>
        </is>
      </c>
      <c r="B3" s="4" t="inlineStr">
        <is>
          <t xml:space="preserve"> </t>
        </is>
      </c>
      <c r="C3" s="4" t="inlineStr">
        <is>
          <t xml:space="preserve"> </t>
        </is>
      </c>
      <c r="D3" s="4" t="inlineStr">
        <is>
          <t xml:space="preserve"> </t>
        </is>
      </c>
      <c r="E3" s="4" t="inlineStr">
        <is>
          <t xml:space="preserve"> </t>
        </is>
      </c>
      <c r="F3" s="6" t="n">
        <v>780113</v>
      </c>
      <c r="G3" s="6" t="n">
        <v>6059686</v>
      </c>
      <c r="H3" s="6" t="n">
        <v>9926756</v>
      </c>
    </row>
    <row r="4">
      <c r="A4" s="4" t="inlineStr">
        <is>
          <t>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ed amount</t>
        </is>
      </c>
      <c r="B6" s="6" t="n">
        <v>2847150</v>
      </c>
      <c r="C6" s="6" t="n">
        <v>1000000</v>
      </c>
      <c r="D6" s="6" t="n">
        <v>5000000</v>
      </c>
      <c r="E6" s="6" t="n">
        <v>11000000</v>
      </c>
      <c r="F6" s="4" t="inlineStr">
        <is>
          <t xml:space="preserve"> </t>
        </is>
      </c>
      <c r="G6" s="4" t="inlineStr">
        <is>
          <t xml:space="preserve"> </t>
        </is>
      </c>
      <c r="H6" s="4" t="inlineStr">
        <is>
          <t xml:space="preserve"> </t>
        </is>
      </c>
    </row>
    <row r="7">
      <c r="A7" s="4" t="inlineStr">
        <is>
          <t>Debt instrument term</t>
        </is>
      </c>
      <c r="B7" s="4" t="inlineStr">
        <is>
          <t>5 years</t>
        </is>
      </c>
      <c r="C7" s="4" t="inlineStr">
        <is>
          <t>5 years</t>
        </is>
      </c>
      <c r="D7" s="4" t="inlineStr">
        <is>
          <t>60 months</t>
        </is>
      </c>
      <c r="E7" s="4" t="inlineStr">
        <is>
          <t>7 years</t>
        </is>
      </c>
      <c r="F7" s="4" t="inlineStr">
        <is>
          <t xml:space="preserve"> </t>
        </is>
      </c>
      <c r="G7" s="4" t="inlineStr">
        <is>
          <t xml:space="preserve"> </t>
        </is>
      </c>
      <c r="H7" s="4" t="inlineStr">
        <is>
          <t xml:space="preserve"> </t>
        </is>
      </c>
    </row>
    <row r="8">
      <c r="A8" s="4" t="inlineStr">
        <is>
          <t>Interest rate</t>
        </is>
      </c>
      <c r="B8" s="9" t="n">
        <v>0.03</v>
      </c>
      <c r="C8" s="9" t="n">
        <v>0.03</v>
      </c>
      <c r="D8" s="9" t="n">
        <v>0.03</v>
      </c>
      <c r="E8" s="10" t="n">
        <v>0.0425</v>
      </c>
      <c r="F8" s="4" t="inlineStr">
        <is>
          <t xml:space="preserve"> </t>
        </is>
      </c>
      <c r="G8" s="4" t="inlineStr">
        <is>
          <t xml:space="preserve"> </t>
        </is>
      </c>
      <c r="H8" s="4" t="inlineStr">
        <is>
          <t xml:space="preserve"> </t>
        </is>
      </c>
    </row>
    <row r="9">
      <c r="A9" s="4" t="inlineStr">
        <is>
          <t>Loan Agreement [Member] | Bank Of Communic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4125</v>
      </c>
    </row>
    <row r="12">
      <c r="A12" s="4" t="inlineStr">
        <is>
          <t>Loan Agreement [Member] | Standard Chartered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275</v>
      </c>
    </row>
    <row r="15">
      <c r="A15" s="4" t="inlineStr">
        <is>
          <t>Loan Agreement [Member] | Standard Chartered Bank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275</v>
      </c>
    </row>
    <row r="18">
      <c r="A18" s="4" t="inlineStr">
        <is>
          <t>Loan Agreement [Member] | Standard Chartered Bank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2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Maturities of the Bank Borrowings (Details)</t>
        </is>
      </c>
      <c r="B1" s="2" t="inlineStr">
        <is>
          <t>Dec. 31, 2024 USD ($)</t>
        </is>
      </c>
      <c r="C1" s="2" t="inlineStr">
        <is>
          <t>Dec. 31, 2024 HKD ($)</t>
        </is>
      </c>
      <c r="D1" s="2" t="inlineStr">
        <is>
          <t>Dec. 31, 2023 HKD ($)</t>
        </is>
      </c>
    </row>
    <row r="2">
      <c r="A2" s="3" t="inlineStr">
        <is>
          <t>Debt Disclosure [Abstract]</t>
        </is>
      </c>
      <c r="B2" s="4" t="inlineStr">
        <is>
          <t xml:space="preserve"> </t>
        </is>
      </c>
      <c r="C2" s="4" t="inlineStr">
        <is>
          <t xml:space="preserve"> </t>
        </is>
      </c>
      <c r="D2" s="4" t="inlineStr">
        <is>
          <t xml:space="preserve"> </t>
        </is>
      </c>
    </row>
    <row r="3">
      <c r="A3" s="4" t="inlineStr">
        <is>
          <t>2025</t>
        </is>
      </c>
      <c r="B3" s="6" t="n">
        <v>535371</v>
      </c>
      <c r="C3" s="6" t="n">
        <v>4158599</v>
      </c>
      <c r="D3" s="4" t="inlineStr">
        <is>
          <t xml:space="preserve"> </t>
        </is>
      </c>
    </row>
    <row r="4">
      <c r="A4" s="4" t="inlineStr">
        <is>
          <t>2026</t>
        </is>
      </c>
      <c r="B4" s="5" t="n">
        <v>266467</v>
      </c>
      <c r="C4" s="5" t="n">
        <v>2069832</v>
      </c>
      <c r="D4" s="4" t="inlineStr">
        <is>
          <t xml:space="preserve"> </t>
        </is>
      </c>
    </row>
    <row r="5">
      <c r="A5" s="4" t="inlineStr">
        <is>
          <t>Total bank borrowings repayments</t>
        </is>
      </c>
      <c r="B5" s="5" t="n">
        <v>801838</v>
      </c>
      <c r="C5" s="5" t="n">
        <v>6228431</v>
      </c>
      <c r="D5" s="4" t="inlineStr">
        <is>
          <t xml:space="preserve"> </t>
        </is>
      </c>
    </row>
    <row r="6">
      <c r="A6" s="4" t="inlineStr">
        <is>
          <t>Less: imputed interest</t>
        </is>
      </c>
      <c r="B6" s="5" t="n">
        <v>-21725</v>
      </c>
      <c r="C6" s="5" t="n">
        <v>-168745</v>
      </c>
      <c r="D6" s="4" t="inlineStr">
        <is>
          <t xml:space="preserve"> </t>
        </is>
      </c>
    </row>
    <row r="7">
      <c r="A7" s="4" t="inlineStr">
        <is>
          <t>Total</t>
        </is>
      </c>
      <c r="B7" s="6" t="n">
        <v>780113</v>
      </c>
      <c r="C7" s="6" t="n">
        <v>6059686</v>
      </c>
      <c r="D7" s="6" t="n">
        <v>99267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Bank Borrowings (Details Narrative)</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1851</v>
      </c>
      <c r="C4" s="6" t="n">
        <v>325084</v>
      </c>
      <c r="D4" s="6" t="n">
        <v>483623</v>
      </c>
      <c r="E4" s="6" t="n">
        <v>443577</v>
      </c>
    </row>
    <row r="5">
      <c r="A5" s="4" t="inlineStr">
        <is>
          <t>Weighted average annual interest rate</t>
        </is>
      </c>
      <c r="B5" s="10" t="n">
        <v>0.0369</v>
      </c>
      <c r="C5" s="10" t="n">
        <v>0.0369</v>
      </c>
      <c r="D5" s="10" t="n">
        <v>0.0487</v>
      </c>
      <c r="E5" s="10" t="n">
        <v>0.033</v>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Components of the Income Tax Provision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Hong Kong</t>
        </is>
      </c>
      <c r="B4" s="4" t="inlineStr">
        <is>
          <t xml:space="preserve"> </t>
        </is>
      </c>
      <c r="C4" s="4" t="inlineStr">
        <is>
          <t xml:space="preserve"> </t>
        </is>
      </c>
      <c r="D4" s="6" t="n">
        <v>-5877</v>
      </c>
      <c r="E4" s="6" t="n">
        <v>229355</v>
      </c>
    </row>
    <row r="5">
      <c r="A5" s="4" t="inlineStr">
        <is>
          <t>Total current tax</t>
        </is>
      </c>
      <c r="B5" s="4" t="inlineStr">
        <is>
          <t xml:space="preserve"> </t>
        </is>
      </c>
      <c r="C5" s="4" t="inlineStr">
        <is>
          <t xml:space="preserve"> </t>
        </is>
      </c>
      <c r="D5" s="5" t="n">
        <v>-5877</v>
      </c>
      <c r="E5" s="5" t="n">
        <v>229355</v>
      </c>
    </row>
    <row r="6">
      <c r="A6" s="4" t="inlineStr">
        <is>
          <t>Hong Kong</t>
        </is>
      </c>
      <c r="B6" s="5" t="n">
        <v>100642</v>
      </c>
      <c r="C6" s="5" t="n">
        <v>781759</v>
      </c>
      <c r="D6" s="5" t="n">
        <v>154186</v>
      </c>
      <c r="E6" s="5" t="n">
        <v>158490</v>
      </c>
    </row>
    <row r="7">
      <c r="A7" s="4" t="inlineStr">
        <is>
          <t>Total deferred tax</t>
        </is>
      </c>
      <c r="B7" s="5" t="n">
        <v>100642</v>
      </c>
      <c r="C7" s="5" t="n">
        <v>781759</v>
      </c>
      <c r="D7" s="5" t="n">
        <v>154186</v>
      </c>
      <c r="E7" s="5" t="n">
        <v>158490</v>
      </c>
    </row>
    <row r="8">
      <c r="A8" s="4" t="inlineStr">
        <is>
          <t>Total income tax expense</t>
        </is>
      </c>
      <c r="B8" s="6" t="n">
        <v>100642</v>
      </c>
      <c r="C8" s="6" t="n">
        <v>781759</v>
      </c>
      <c r="D8" s="6" t="n">
        <v>148309</v>
      </c>
      <c r="E8" s="6" t="n">
        <v>387845</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hareholders' Equity (Parenthetical)</t>
        </is>
      </c>
      <c r="B1" s="2" t="inlineStr">
        <is>
          <t>Aug. 11, 2023</t>
        </is>
      </c>
    </row>
    <row r="2">
      <c r="A2" s="3" t="inlineStr">
        <is>
          <t>Statement of Stockholders' Equity [Abstract]</t>
        </is>
      </c>
      <c r="B2" s="4" t="inlineStr">
        <is>
          <t xml:space="preserve"> </t>
        </is>
      </c>
    </row>
    <row r="3">
      <c r="A3" s="4" t="inlineStr">
        <is>
          <t>Share split</t>
        </is>
      </c>
      <c r="B3" s="4" t="inlineStr">
        <is>
          <t>1 for 231.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Schedule of Deferred Tax Assets and Liabilities (Details)</t>
        </is>
      </c>
      <c r="B1" s="2" t="inlineStr">
        <is>
          <t>Dec. 31, 2024 USD ($)</t>
        </is>
      </c>
      <c r="C1" s="2" t="inlineStr">
        <is>
          <t>Dec. 31, 2024 HKD ($)</t>
        </is>
      </c>
      <c r="D1" s="2" t="inlineStr">
        <is>
          <t>Dec. 31, 2023 HKD ($)</t>
        </is>
      </c>
      <c r="E1" s="2" t="inlineStr">
        <is>
          <t>Dec. 31, 2022 HKD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 Depreciation of property and equipment</t>
        </is>
      </c>
      <c r="B3" s="6" t="n">
        <v>3240</v>
      </c>
      <c r="C3" s="6" t="n">
        <v>25168</v>
      </c>
      <c r="D3" s="6" t="n">
        <v>92438</v>
      </c>
      <c r="E3" s="6" t="n">
        <v>85519</v>
      </c>
    </row>
    <row r="4">
      <c r="A4" s="4" t="inlineStr">
        <is>
          <t>- Net operating loss carry forwards</t>
        </is>
      </c>
      <c r="B4" s="5" t="n">
        <v>367179</v>
      </c>
      <c r="C4" s="5" t="n">
        <v>2852133</v>
      </c>
      <c r="D4" s="5" t="n">
        <v>145144</v>
      </c>
      <c r="E4" s="4" t="inlineStr">
        <is>
          <t xml:space="preserve"> </t>
        </is>
      </c>
    </row>
    <row r="5">
      <c r="A5" s="4" t="inlineStr">
        <is>
          <t>Total deferred tax assets</t>
        </is>
      </c>
      <c r="B5" s="5" t="n">
        <v>370419</v>
      </c>
      <c r="C5" s="5" t="n">
        <v>2877301</v>
      </c>
      <c r="D5" s="5" t="n">
        <v>237582</v>
      </c>
      <c r="E5" s="5" t="n">
        <v>85519</v>
      </c>
    </row>
    <row r="6">
      <c r="A6" s="4" t="inlineStr">
        <is>
          <t>Less: valuation allowance</t>
        </is>
      </c>
      <c r="B6" s="5" t="n">
        <v>-367179</v>
      </c>
      <c r="C6" s="5" t="n">
        <v>-2852133</v>
      </c>
      <c r="D6" s="4" t="inlineStr">
        <is>
          <t xml:space="preserve"> </t>
        </is>
      </c>
      <c r="E6" s="4" t="inlineStr">
        <is>
          <t xml:space="preserve"> </t>
        </is>
      </c>
    </row>
    <row r="7">
      <c r="A7" s="4" t="inlineStr">
        <is>
          <t>Deferred tax assets, net</t>
        </is>
      </c>
      <c r="B7" s="5" t="n">
        <v>3240</v>
      </c>
      <c r="C7" s="5" t="n">
        <v>25168</v>
      </c>
      <c r="D7" s="5" t="n">
        <v>237582</v>
      </c>
      <c r="E7" s="5" t="n">
        <v>85519</v>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 Amortization of capitalized development costs</t>
        </is>
      </c>
      <c r="B9" s="5" t="n">
        <v>-399073</v>
      </c>
      <c r="C9" s="5" t="n">
        <v>-3099882</v>
      </c>
      <c r="D9" s="5" t="n">
        <v>-2530537</v>
      </c>
      <c r="E9" s="5" t="n">
        <v>-2238187</v>
      </c>
    </row>
    <row r="10">
      <c r="A10" s="4" t="inlineStr">
        <is>
          <t>Deferred tax liabilities, net</t>
        </is>
      </c>
      <c r="B10" s="6" t="n">
        <v>-395833</v>
      </c>
      <c r="C10" s="6" t="n">
        <v>-3074714</v>
      </c>
      <c r="D10" s="6" t="n">
        <v>-2292955</v>
      </c>
      <c r="E10" s="6" t="n">
        <v>-21526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econciliation of Provision for Income Taxes (Details)</t>
        </is>
      </c>
      <c r="C1" s="2" t="inlineStr">
        <is>
          <t>12 Months Ended</t>
        </is>
      </c>
    </row>
    <row r="2">
      <c r="C2" s="2" t="inlineStr">
        <is>
          <t>Dec. 31, 2024 USD ($)</t>
        </is>
      </c>
      <c r="D2" s="2" t="inlineStr">
        <is>
          <t>Dec. 31, 2024 HKD ($)</t>
        </is>
      </c>
      <c r="E2" s="2" t="inlineStr">
        <is>
          <t>Dec. 31, 2023 HKD ($)</t>
        </is>
      </c>
      <c r="F2" s="2" t="inlineStr">
        <is>
          <t>Dec. 31, 2022 HKD ($)</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Profit before income taxes</t>
        </is>
      </c>
      <c r="C4" s="6" t="n">
        <v>-2501284</v>
      </c>
      <c r="D4" s="6" t="n">
        <v>-19429233</v>
      </c>
      <c r="E4" s="6" t="n">
        <v>6777190</v>
      </c>
      <c r="F4" s="6" t="n">
        <v>7206444</v>
      </c>
    </row>
    <row r="5">
      <c r="A5" s="4" t="inlineStr">
        <is>
          <t>Hong Kong Profits Tax rate</t>
        </is>
      </c>
      <c r="C5" s="10" t="n">
        <v>0.165</v>
      </c>
      <c r="D5" s="10" t="n">
        <v>0.165</v>
      </c>
      <c r="E5" s="10" t="n">
        <v>0.165</v>
      </c>
      <c r="F5" s="10" t="n">
        <v>0.165</v>
      </c>
    </row>
    <row r="6">
      <c r="A6" s="4" t="inlineStr">
        <is>
          <t>Income taxes computed at Hong Kong Profits Tax rate</t>
        </is>
      </c>
      <c r="C6" s="6" t="n">
        <v>-412711</v>
      </c>
      <c r="D6" s="6" t="n">
        <v>-3205824</v>
      </c>
      <c r="E6" s="6" t="n">
        <v>1118236</v>
      </c>
      <c r="F6" s="6" t="n">
        <v>1189063</v>
      </c>
    </row>
    <row r="7">
      <c r="A7" s="4" t="inlineStr">
        <is>
          <t>Tax effect of income that is not taxable</t>
        </is>
      </c>
      <c r="C7" s="5" t="n">
        <v>-3190</v>
      </c>
      <c r="D7" s="5" t="n">
        <v>-24777</v>
      </c>
      <c r="E7" s="5" t="n">
        <v>-42605</v>
      </c>
      <c r="F7" s="5" t="n">
        <v>-115120</v>
      </c>
    </row>
    <row r="8">
      <c r="A8" s="4" t="inlineStr">
        <is>
          <t>Tax effect of expenses that are not deductible (2)</t>
        </is>
      </c>
      <c r="B8" s="4" t="inlineStr">
        <is>
          <t>[1]</t>
        </is>
      </c>
      <c r="C8" s="5" t="n">
        <v>67888</v>
      </c>
      <c r="D8" s="5" t="n">
        <v>527337</v>
      </c>
      <c r="E8" s="5" t="n">
        <v>587035</v>
      </c>
      <c r="F8" s="5" t="n">
        <v>752329</v>
      </c>
    </row>
    <row r="9">
      <c r="A9" s="4" t="inlineStr">
        <is>
          <t>The effect of tax rates in different tax jurisdictions</t>
        </is>
      </c>
      <c r="C9" s="5" t="n">
        <v>288516</v>
      </c>
      <c r="D9" s="5" t="n">
        <v>2241106</v>
      </c>
      <c r="E9" s="5" t="n">
        <v>4950</v>
      </c>
      <c r="F9" s="5" t="n">
        <v>8250</v>
      </c>
    </row>
    <row r="10">
      <c r="A10" s="4" t="inlineStr">
        <is>
          <t>Research and development credit (1)</t>
        </is>
      </c>
      <c r="B10" s="4" t="inlineStr">
        <is>
          <t>[2]</t>
        </is>
      </c>
      <c r="C10" s="5" t="n">
        <v>-211718</v>
      </c>
      <c r="D10" s="5" t="n">
        <v>-1644560</v>
      </c>
      <c r="E10" s="5" t="n">
        <v>-1529698</v>
      </c>
      <c r="F10" s="5" t="n">
        <v>-1318956</v>
      </c>
    </row>
    <row r="11">
      <c r="A11" s="4" t="inlineStr">
        <is>
          <t>Effect of two-tier tax rate</t>
        </is>
      </c>
      <c r="C11" s="4" t="inlineStr">
        <is>
          <t xml:space="preserve"> </t>
        </is>
      </c>
      <c r="D11" s="4" t="inlineStr">
        <is>
          <t xml:space="preserve"> </t>
        </is>
      </c>
      <c r="E11" s="4" t="inlineStr">
        <is>
          <t xml:space="preserve"> </t>
        </is>
      </c>
      <c r="F11" s="5" t="n">
        <v>-85438</v>
      </c>
    </row>
    <row r="12">
      <c r="A12" s="4" t="inlineStr">
        <is>
          <t>Change in valuation allowance</t>
        </is>
      </c>
      <c r="C12" s="5" t="n">
        <v>367179</v>
      </c>
      <c r="D12" s="5" t="n">
        <v>2852133</v>
      </c>
      <c r="E12" s="4" t="inlineStr">
        <is>
          <t xml:space="preserve"> </t>
        </is>
      </c>
      <c r="F12" s="5" t="n">
        <v>-84710</v>
      </c>
    </row>
    <row r="13">
      <c r="A13" s="4" t="inlineStr">
        <is>
          <t>Others</t>
        </is>
      </c>
      <c r="C13" s="5" t="n">
        <v>4678</v>
      </c>
      <c r="D13" s="5" t="n">
        <v>36344</v>
      </c>
      <c r="E13" s="5" t="n">
        <v>10391</v>
      </c>
      <c r="F13" s="5" t="n">
        <v>42427</v>
      </c>
    </row>
    <row r="14">
      <c r="A14" s="4" t="inlineStr">
        <is>
          <t>Total income tax expense</t>
        </is>
      </c>
      <c r="C14" s="6" t="n">
        <v>100642</v>
      </c>
      <c r="D14" s="6" t="n">
        <v>781759</v>
      </c>
      <c r="E14" s="6" t="n">
        <v>148309</v>
      </c>
      <c r="F14" s="6" t="n">
        <v>387845</v>
      </c>
    </row>
    <row r="15"/>
    <row r="16">
      <c r="A16" s="4" t="inlineStr">
        <is>
          <t>[1]These non-deductible expenses included on non-deductible IPO expenses, allowance for credit losses and penalty and entertainment.[2]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t>
        </is>
      </c>
    </row>
  </sheetData>
  <mergeCells count="4">
    <mergeCell ref="A1:B2"/>
    <mergeCell ref="A15:E15"/>
    <mergeCell ref="C1:F1"/>
    <mergeCell ref="A16:E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Details Narrative)</t>
        </is>
      </c>
      <c r="B1" s="2" t="inlineStr">
        <is>
          <t>12 Months Ended</t>
        </is>
      </c>
    </row>
    <row r="2">
      <c r="B2" s="2" t="inlineStr">
        <is>
          <t>Dec. 31, 2024 USD ($)</t>
        </is>
      </c>
      <c r="C2" s="2" t="inlineStr">
        <is>
          <t>Dec. 31, 2024 HKD ($)</t>
        </is>
      </c>
      <c r="D2" s="2" t="inlineStr">
        <is>
          <t>Dec. 31, 2023 HKD ($)</t>
        </is>
      </c>
      <c r="E2" s="2" t="inlineStr">
        <is>
          <t>Dec. 31, 2022 HKD ($)</t>
        </is>
      </c>
      <c r="F2" s="2" t="inlineStr">
        <is>
          <t>Dec. 31, 2024 HK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fits</t>
        </is>
      </c>
      <c r="B4" s="6" t="n">
        <v>100642</v>
      </c>
      <c r="C4" s="6" t="n">
        <v>781759</v>
      </c>
      <c r="D4" s="6" t="n">
        <v>148309</v>
      </c>
      <c r="E4" s="6" t="n">
        <v>387845</v>
      </c>
      <c r="F4" s="4" t="inlineStr">
        <is>
          <t xml:space="preserve"> </t>
        </is>
      </c>
    </row>
    <row r="5">
      <c r="A5" s="4" t="inlineStr">
        <is>
          <t>Net operating loss carryforward</t>
        </is>
      </c>
      <c r="B5" s="5" t="n">
        <v>2225325</v>
      </c>
      <c r="C5" s="4" t="inlineStr">
        <is>
          <t xml:space="preserve"> </t>
        </is>
      </c>
      <c r="D5" s="4" t="inlineStr">
        <is>
          <t xml:space="preserve"> </t>
        </is>
      </c>
      <c r="E5" s="4" t="inlineStr">
        <is>
          <t xml:space="preserve"> </t>
        </is>
      </c>
      <c r="F5" s="6" t="n">
        <v>17285658</v>
      </c>
    </row>
    <row r="6">
      <c r="A6" s="4" t="inlineStr">
        <is>
          <t>m-Fin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operating loss carryforward</t>
        </is>
      </c>
      <c r="B8" s="5" t="n">
        <v>2198606</v>
      </c>
      <c r="C8" s="4" t="inlineStr">
        <is>
          <t xml:space="preserve"> </t>
        </is>
      </c>
      <c r="D8" s="4" t="inlineStr">
        <is>
          <t xml:space="preserve"> </t>
        </is>
      </c>
      <c r="E8" s="4" t="inlineStr">
        <is>
          <t xml:space="preserve"> </t>
        </is>
      </c>
      <c r="F8" s="5" t="n">
        <v>17078112</v>
      </c>
    </row>
    <row r="9">
      <c r="A9" s="4" t="inlineStr">
        <is>
          <t>mFT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forward</t>
        </is>
      </c>
      <c r="B11" s="6" t="n">
        <v>26719</v>
      </c>
      <c r="C11" s="4" t="inlineStr">
        <is>
          <t xml:space="preserve"> </t>
        </is>
      </c>
      <c r="D11" s="4" t="inlineStr">
        <is>
          <t xml:space="preserve"> </t>
        </is>
      </c>
      <c r="E11" s="4" t="inlineStr">
        <is>
          <t xml:space="preserve"> </t>
        </is>
      </c>
      <c r="F11" s="6" t="n">
        <v>207546</v>
      </c>
    </row>
    <row r="12">
      <c r="A12" s="4" t="inlineStr">
        <is>
          <t>HONG KONG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profits</t>
        </is>
      </c>
      <c r="B14" s="4" t="inlineStr">
        <is>
          <t xml:space="preserve"> </t>
        </is>
      </c>
      <c r="C14" s="5" t="n">
        <v>2000000</v>
      </c>
      <c r="D14" s="4" t="inlineStr">
        <is>
          <t xml:space="preserve"> </t>
        </is>
      </c>
      <c r="E14" s="4" t="inlineStr">
        <is>
          <t xml:space="preserve"> </t>
        </is>
      </c>
      <c r="F14" s="4" t="inlineStr">
        <is>
          <t xml:space="preserve"> </t>
        </is>
      </c>
    </row>
    <row r="15">
      <c r="A15" s="4" t="inlineStr">
        <is>
          <t>HONG KONG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profits</t>
        </is>
      </c>
      <c r="B17" s="4" t="inlineStr">
        <is>
          <t xml:space="preserve"> </t>
        </is>
      </c>
      <c r="C17" s="6" t="n">
        <v>2000000</v>
      </c>
      <c r="D17" s="4" t="inlineStr">
        <is>
          <t xml:space="preserve"> </t>
        </is>
      </c>
      <c r="E17" s="4" t="inlineStr">
        <is>
          <t xml:space="preserve"> </t>
        </is>
      </c>
      <c r="F17" s="4" t="inlineStr">
        <is>
          <t xml:space="preserve"> </t>
        </is>
      </c>
    </row>
    <row r="18">
      <c r="A18" s="4" t="inlineStr">
        <is>
          <t>Profit tax rates</t>
        </is>
      </c>
      <c r="B18" s="10" t="n">
        <v>0.165</v>
      </c>
      <c r="C18" s="10" t="n">
        <v>0.165</v>
      </c>
      <c r="D18" s="4" t="inlineStr">
        <is>
          <t xml:space="preserve"> </t>
        </is>
      </c>
      <c r="E18" s="4" t="inlineStr">
        <is>
          <t xml:space="preserve"> </t>
        </is>
      </c>
      <c r="F18"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ounts Receivable from Related Party (Details)</t>
        </is>
      </c>
      <c r="C1" s="2" t="inlineStr">
        <is>
          <t>Dec. 31, 2024 USD ($)</t>
        </is>
      </c>
      <c r="D1" s="2" t="inlineStr">
        <is>
          <t>Dec. 31, 2024 HKD ($)</t>
        </is>
      </c>
      <c r="E1" s="2" t="inlineStr">
        <is>
          <t>Dec. 31, 2023 HKD ($)</t>
        </is>
      </c>
    </row>
    <row r="2">
      <c r="A2" s="4" t="inlineStr">
        <is>
          <t>Related Party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ccounts receivable from a related party</t>
        </is>
      </c>
      <c r="B4" s="4" t="inlineStr">
        <is>
          <t>[1]</t>
        </is>
      </c>
      <c r="C4" s="4" t="inlineStr">
        <is>
          <t xml:space="preserve"> </t>
        </is>
      </c>
      <c r="D4" s="4" t="inlineStr">
        <is>
          <t xml:space="preserve"> </t>
        </is>
      </c>
      <c r="E4" s="6" t="n">
        <v>410899</v>
      </c>
    </row>
    <row r="5"/>
    <row r="6">
      <c r="A6" s="4" t="inlineStr">
        <is>
          <t>[1]PrimeTime Global Technologies Limited, indirectly controlled by Gaderway Investments Limited, the shareholder of the Company. The balance represented the accounts receivable from PrimeTime Global Technologies Limited for the subscription income and commission income. The balance as at December 31, 2022 and 2023 has been settled on May 10, 2023 and February 22, 2024, respectively. For details, please refer to “e. Related Party Transactions” below.</t>
        </is>
      </c>
    </row>
  </sheetData>
  <mergeCells count="3">
    <mergeCell ref="A5:D5"/>
    <mergeCell ref="A1:B1"/>
    <mergeCell ref="A6:D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mounts Due to Related Parties (Details)</t>
        </is>
      </c>
      <c r="C1" s="2" t="inlineStr">
        <is>
          <t>Dec. 31, 2024 USD ($)</t>
        </is>
      </c>
      <c r="D1" s="2" t="inlineStr">
        <is>
          <t>Dec. 31, 2024 HKD ($)</t>
        </is>
      </c>
      <c r="E1" s="2" t="inlineStr">
        <is>
          <t>Dec. 31, 2023 HKD ($)</t>
        </is>
      </c>
    </row>
    <row r="2">
      <c r="A2" s="4" t="inlineStr">
        <is>
          <t>Gaderway Investments Limited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mounts due to related parties</t>
        </is>
      </c>
      <c r="B4" s="4" t="inlineStr">
        <is>
          <t>[1]</t>
        </is>
      </c>
      <c r="C4" s="6" t="n">
        <v>39408</v>
      </c>
      <c r="D4" s="6" t="n">
        <v>306110</v>
      </c>
      <c r="E4" s="6" t="n">
        <v>306110</v>
      </c>
    </row>
    <row r="5"/>
    <row r="6">
      <c r="A6" s="4" t="inlineStr">
        <is>
          <t>[1]Gaderway Investments Limited, the shareholder of the Company. The balance represented the amount advance to the Company. These amounts were unsecured, interest-free and repayable on demand.</t>
        </is>
      </c>
    </row>
  </sheetData>
  <mergeCells count="3">
    <mergeCell ref="A5:D5"/>
    <mergeCell ref="A1:B1"/>
    <mergeCell ref="A6:D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elated Party Transactions (Details)</t>
        </is>
      </c>
      <c r="C1" s="2" t="inlineStr">
        <is>
          <t>12 Months Ended</t>
        </is>
      </c>
    </row>
    <row r="2">
      <c r="C2" s="2" t="inlineStr">
        <is>
          <t>Dec. 31, 2024 USD ($)</t>
        </is>
      </c>
      <c r="D2" s="2" t="inlineStr">
        <is>
          <t>Dec. 31, 2024 HKD ($)</t>
        </is>
      </c>
      <c r="E2" s="2" t="inlineStr">
        <is>
          <t>Dec. 31, 2023 HKD ($)</t>
        </is>
      </c>
      <c r="F2" s="2" t="inlineStr">
        <is>
          <t>Dec. 31, 2022 HKD ($)</t>
        </is>
      </c>
    </row>
    <row r="3">
      <c r="A3" s="4" t="inlineStr">
        <is>
          <t>Outsourcing Fee Paid to Prime Time Global Technologies Limited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Related party transactions</t>
        </is>
      </c>
      <c r="B5" s="4" t="inlineStr">
        <is>
          <t>[1],[2]</t>
        </is>
      </c>
      <c r="C5" s="4" t="inlineStr">
        <is>
          <t xml:space="preserve"> </t>
        </is>
      </c>
      <c r="D5" s="4" t="inlineStr">
        <is>
          <t xml:space="preserve"> </t>
        </is>
      </c>
      <c r="E5" s="4" t="inlineStr">
        <is>
          <t xml:space="preserve"> </t>
        </is>
      </c>
      <c r="F5" s="6" t="n">
        <v>113410</v>
      </c>
    </row>
    <row r="6">
      <c r="A6" s="4" t="inlineStr">
        <is>
          <t>Outsourcing Fee Paid to Prime Time Global Markets Limited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lated party transactions</t>
        </is>
      </c>
      <c r="B8" s="4" t="inlineStr">
        <is>
          <t>[2],[3]</t>
        </is>
      </c>
      <c r="C8" s="4" t="inlineStr">
        <is>
          <t xml:space="preserve"> </t>
        </is>
      </c>
      <c r="D8" s="4" t="inlineStr">
        <is>
          <t xml:space="preserve"> </t>
        </is>
      </c>
      <c r="E8" s="4" t="inlineStr">
        <is>
          <t xml:space="preserve"> </t>
        </is>
      </c>
      <c r="F8" s="5" t="n">
        <v>191795</v>
      </c>
    </row>
    <row r="9">
      <c r="A9" s="4" t="inlineStr">
        <is>
          <t>Subscription Fee Paid to Prime Time Global Markets Limited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Related party transactions</t>
        </is>
      </c>
      <c r="B11" s="4" t="inlineStr">
        <is>
          <t>[3],[4]</t>
        </is>
      </c>
      <c r="C11" s="4" t="inlineStr">
        <is>
          <t xml:space="preserve"> </t>
        </is>
      </c>
      <c r="D11" s="4" t="inlineStr">
        <is>
          <t xml:space="preserve"> </t>
        </is>
      </c>
      <c r="E11" s="4" t="inlineStr">
        <is>
          <t xml:space="preserve"> </t>
        </is>
      </c>
      <c r="F11" s="5" t="n">
        <v>290160</v>
      </c>
    </row>
    <row r="12">
      <c r="A12" s="4" t="inlineStr">
        <is>
          <t>Subscription Fee Received from Prime Time Global Technologies Limited [Member]</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Related party transactions</t>
        </is>
      </c>
      <c r="B14" s="4" t="inlineStr">
        <is>
          <t>[1],[5]</t>
        </is>
      </c>
      <c r="C14" s="4" t="inlineStr">
        <is>
          <t xml:space="preserve"> </t>
        </is>
      </c>
      <c r="D14" s="4" t="inlineStr">
        <is>
          <t xml:space="preserve"> </t>
        </is>
      </c>
      <c r="E14" s="5" t="n">
        <v>46080</v>
      </c>
      <c r="F14" s="5" t="n">
        <v>180015</v>
      </c>
    </row>
    <row r="15">
      <c r="A15" s="4" t="inlineStr">
        <is>
          <t>Sales Commission Received from Prime Time Global Technologies Limited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lated party transactions</t>
        </is>
      </c>
      <c r="B17" s="4" t="inlineStr">
        <is>
          <t>[1],[6]</t>
        </is>
      </c>
      <c r="C17" s="4" t="inlineStr">
        <is>
          <t xml:space="preserve"> </t>
        </is>
      </c>
      <c r="D17" s="4" t="inlineStr">
        <is>
          <t xml:space="preserve"> </t>
        </is>
      </c>
      <c r="E17" s="6" t="n">
        <v>364819</v>
      </c>
      <c r="F17" s="6" t="n">
        <v>235194</v>
      </c>
    </row>
    <row r="18"/>
    <row r="19">
      <c r="A19" s="4" t="inlineStr">
        <is>
          <t>[1]PrimeTime Global Technologies Limited, indirectly controlled by Gaderway Investments Limited, the shareholder of the Company.[2]The
    Company outsourced some works to the related parties, PrimeTime Global Markets Limited and PrimeTime Global Technologies Limited for
    handling software implementation work and supporting services including quality assurance, technical support and maintenance
    services for the Company and the related parties charged an outsourcing fee for providing such services. Since the Company wants to
    focus on its human resources for developing new functions and upgrading existing functions, it outsources some of its ancillary
    works to related parties and independent third parties. The outsourcing fee was recorded as an outsourcing fee in the cost of
    revenue.[3]PrimeTime Global Markets Limited, indirectly controlled by Gaderway Investments Limited, the shareholder of the Company.[4]PrimeTime
    Global Markets Limited charged the Company a subscription fee when the Company used PrimeTime Global Markets Limited’s white
    label services. While PrimeTime Global Markets Limited provided white label hosting support services, the related party transaction
    is conducive to the stability of the operation of the Company’s white label services. The subscription fee was recorded as an
    expense to net off against the sundry income as other income incurred over the same period.[5]The Company charged PrimeTime Global Technologies Limited a subscription fee when it used the subscription services of the Company. The subscription income was recorded as revenue.[6]The
    Company charged PrimeTime Global Technologies Limited for sales commission from business referred by the Company. The Company will
    charge a commission fee at an agreed upon percentage from the sales amount referred by the Company to PrimeTime Global Technologies
    Limited. The sales commission was recorded as commission income in the other income.</t>
        </is>
      </c>
    </row>
  </sheetData>
  <mergeCells count="4">
    <mergeCell ref="A1:B2"/>
    <mergeCell ref="C1:F1"/>
    <mergeCell ref="A18:E18"/>
    <mergeCell ref="A19:E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22"/>
  <sheetViews>
    <sheetView workbookViewId="0">
      <selection activeCell="A1" sqref="A1"/>
    </sheetView>
  </sheetViews>
  <sheetFormatPr baseColWidth="8" defaultRowHeight="15"/>
  <cols>
    <col width="43" customWidth="1" min="1" max="1"/>
    <col width="29" customWidth="1" min="2" max="2"/>
    <col width="22" customWidth="1" min="3" max="3"/>
    <col width="40" customWidth="1" min="4" max="4"/>
    <col width="29" customWidth="1" min="5" max="5"/>
    <col width="33" customWidth="1" min="6" max="6"/>
    <col width="22" customWidth="1" min="7" max="7"/>
    <col width="33" customWidth="1" min="8" max="8"/>
    <col width="22" customWidth="1" min="9" max="9"/>
    <col width="33" customWidth="1" min="10" max="10"/>
    <col width="22" customWidth="1" min="11" max="11"/>
    <col width="33" customWidth="1" min="12" max="12"/>
    <col width="22" customWidth="1" min="13" max="13"/>
    <col width="21" customWidth="1" min="14" max="14"/>
    <col width="33" customWidth="1" min="15" max="15"/>
    <col width="22" customWidth="1" min="16" max="16"/>
    <col width="32" customWidth="1" min="17" max="17"/>
    <col width="21" customWidth="1" min="18" max="18"/>
    <col width="21" customWidth="1" min="19" max="19"/>
    <col width="25" customWidth="1" min="20" max="20"/>
    <col width="25" customWidth="1" min="21" max="21"/>
    <col width="25" customWidth="1" min="22" max="22"/>
    <col width="25" customWidth="1" min="23" max="23"/>
    <col width="25" customWidth="1" min="24" max="24"/>
  </cols>
  <sheetData>
    <row r="1">
      <c r="A1" s="1" t="inlineStr">
        <is>
          <t>Shareholders’ Equity (Details Narrative)</t>
        </is>
      </c>
      <c r="Q1" s="2" t="inlineStr">
        <is>
          <t>12 Months Ended</t>
        </is>
      </c>
    </row>
    <row r="2">
      <c r="B2" s="2" t="inlineStr">
        <is>
          <t>Sep. 06, 2024 shares</t>
        </is>
      </c>
      <c r="C2" s="2" t="inlineStr">
        <is>
          <t>Apr. 24, 2024 USD ($)</t>
        </is>
      </c>
      <c r="D2" s="2" t="inlineStr">
        <is>
          <t>Apr. 22, 2024 USD ($) $ / shares shares</t>
        </is>
      </c>
      <c r="E2" s="2" t="inlineStr">
        <is>
          <t>Apr. 22, 2024 HKD ($) shares</t>
        </is>
      </c>
      <c r="F2" s="2" t="inlineStr">
        <is>
          <t>Jul. 31, 2023 USD ($) $ / shares</t>
        </is>
      </c>
      <c r="G2" s="2" t="inlineStr">
        <is>
          <t>Jul. 31, 2023 HKD ($)</t>
        </is>
      </c>
      <c r="H2" s="2" t="inlineStr">
        <is>
          <t>Mar. 27, 2023 USD ($) $ / shares</t>
        </is>
      </c>
      <c r="I2" s="2" t="inlineStr">
        <is>
          <t>Mar. 27, 2023 HKD ($)</t>
        </is>
      </c>
      <c r="J2" s="2" t="inlineStr">
        <is>
          <t>Aug. 15, 2022 USD ($) $ / shares</t>
        </is>
      </c>
      <c r="K2" s="2" t="inlineStr">
        <is>
          <t>Aug. 15, 2022 HKD ($)</t>
        </is>
      </c>
      <c r="L2" s="2" t="inlineStr">
        <is>
          <t>Jun. 30, 2022 USD ($) $ / shares</t>
        </is>
      </c>
      <c r="M2" s="2" t="inlineStr">
        <is>
          <t>Jun. 30, 2022 HKD ($)</t>
        </is>
      </c>
      <c r="N2" s="2" t="inlineStr">
        <is>
          <t>Jun. 15, 2022 shares</t>
        </is>
      </c>
      <c r="O2" s="2" t="inlineStr">
        <is>
          <t>Mar. 23, 2022 USD ($) $ / shares</t>
        </is>
      </c>
      <c r="P2" s="2" t="inlineStr">
        <is>
          <t>Mar. 23, 2022 HKD ($)</t>
        </is>
      </c>
      <c r="Q2" s="2" t="inlineStr">
        <is>
          <t>Dec. 31, 2024 $ / shares shares</t>
        </is>
      </c>
      <c r="R2" s="2" t="inlineStr">
        <is>
          <t>Dec. 31, 2023 shares</t>
        </is>
      </c>
      <c r="S2" s="2" t="inlineStr">
        <is>
          <t>Aug. 11, 2023 shares</t>
        </is>
      </c>
      <c r="T2" s="2" t="inlineStr">
        <is>
          <t>Jul. 31, 2023 $ / shares</t>
        </is>
      </c>
      <c r="U2" s="2" t="inlineStr">
        <is>
          <t>Mar. 27, 2023 $ / shares</t>
        </is>
      </c>
      <c r="V2" s="2" t="inlineStr">
        <is>
          <t>Aug. 15, 2022 $ / shares</t>
        </is>
      </c>
      <c r="W2" s="2" t="inlineStr">
        <is>
          <t>Jun. 30, 2022 $ / shares</t>
        </is>
      </c>
      <c r="X2" s="2" t="inlineStr">
        <is>
          <t>Mar. 23,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 no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0000</v>
      </c>
      <c r="O5" s="4" t="inlineStr">
        <is>
          <t xml:space="preserve"> </t>
        </is>
      </c>
      <c r="P5" s="4" t="inlineStr">
        <is>
          <t xml:space="preserve"> </t>
        </is>
      </c>
      <c r="Q5" s="5" t="n">
        <v>11585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3251667</v>
      </c>
      <c r="R6" s="5" t="n">
        <v>11585000</v>
      </c>
      <c r="S6" s="5" t="n">
        <v>1158500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3251667</v>
      </c>
      <c r="R7" s="5" t="n">
        <v>11585000</v>
      </c>
      <c r="S7" s="5" t="n">
        <v>11585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 declared per share | (per share)</t>
        </is>
      </c>
      <c r="B8" s="4" t="inlineStr">
        <is>
          <t xml:space="preserve"> </t>
        </is>
      </c>
      <c r="C8" s="4" t="inlineStr">
        <is>
          <t xml:space="preserve"> </t>
        </is>
      </c>
      <c r="D8" s="4" t="inlineStr">
        <is>
          <t xml:space="preserve"> </t>
        </is>
      </c>
      <c r="E8" s="4" t="inlineStr">
        <is>
          <t xml:space="preserve"> </t>
        </is>
      </c>
      <c r="F8" s="8" t="n">
        <v>0.031</v>
      </c>
      <c r="G8" s="4" t="inlineStr">
        <is>
          <t xml:space="preserve"> </t>
        </is>
      </c>
      <c r="H8" s="8" t="n">
        <v>0.028</v>
      </c>
      <c r="I8" s="4" t="inlineStr">
        <is>
          <t xml:space="preserve"> </t>
        </is>
      </c>
      <c r="J8" s="8" t="n">
        <v>0.112</v>
      </c>
      <c r="K8" s="4" t="inlineStr">
        <is>
          <t xml:space="preserve"> </t>
        </is>
      </c>
      <c r="L8" s="8" t="n">
        <v>0.089</v>
      </c>
      <c r="M8" s="4" t="inlineStr">
        <is>
          <t xml:space="preserve"> </t>
        </is>
      </c>
      <c r="N8" s="4" t="inlineStr">
        <is>
          <t xml:space="preserve"> </t>
        </is>
      </c>
      <c r="O8" s="8" t="n">
        <v>0.111</v>
      </c>
      <c r="P8" s="4" t="inlineStr">
        <is>
          <t xml:space="preserve"> </t>
        </is>
      </c>
      <c r="Q8" s="4" t="inlineStr">
        <is>
          <t xml:space="preserve"> </t>
        </is>
      </c>
      <c r="R8" s="4" t="inlineStr">
        <is>
          <t xml:space="preserve"> </t>
        </is>
      </c>
      <c r="S8" s="4" t="inlineStr">
        <is>
          <t xml:space="preserve"> </t>
        </is>
      </c>
      <c r="T8" s="8" t="n">
        <v>0.242</v>
      </c>
      <c r="U8" s="8" t="n">
        <v>0.218</v>
      </c>
      <c r="V8" s="8" t="n">
        <v>0.873</v>
      </c>
      <c r="W8" s="8" t="n">
        <v>0.6909999999999999</v>
      </c>
      <c r="X8" s="8" t="n">
        <v>0.863</v>
      </c>
    </row>
    <row r="9">
      <c r="A9" s="4" t="inlineStr">
        <is>
          <t>Dividend settled by cash</t>
        </is>
      </c>
      <c r="B9" s="4" t="inlineStr">
        <is>
          <t xml:space="preserve"> </t>
        </is>
      </c>
      <c r="C9" s="4" t="inlineStr">
        <is>
          <t xml:space="preserve"> </t>
        </is>
      </c>
      <c r="D9" s="4" t="inlineStr">
        <is>
          <t xml:space="preserve"> </t>
        </is>
      </c>
      <c r="E9" s="4" t="inlineStr">
        <is>
          <t xml:space="preserve"> </t>
        </is>
      </c>
      <c r="F9" s="6" t="n">
        <v>359008</v>
      </c>
      <c r="G9" s="6" t="n">
        <v>2800800</v>
      </c>
      <c r="H9" s="6" t="n">
        <v>324093</v>
      </c>
      <c r="I9" s="6" t="n">
        <v>2528413</v>
      </c>
      <c r="J9" s="6" t="n">
        <v>1296457</v>
      </c>
      <c r="K9" s="6" t="n">
        <v>10114311</v>
      </c>
      <c r="L9" s="6" t="n">
        <v>1025444</v>
      </c>
      <c r="M9" s="6" t="n">
        <v>8000000</v>
      </c>
      <c r="N9" s="4" t="inlineStr">
        <is>
          <t xml:space="preserve"> </t>
        </is>
      </c>
      <c r="O9" s="6" t="n">
        <v>1281805</v>
      </c>
      <c r="P9" s="6" t="n">
        <v>100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shares issued</t>
        </is>
      </c>
      <c r="B12" s="5" t="n">
        <v>90468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voting rights</t>
        </is>
      </c>
      <c r="B13" s="4" t="inlineStr">
        <is>
          <t>each with 20 vote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shares issued</t>
        </is>
      </c>
      <c r="B16" s="5" t="n">
        <v>42047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tock voting rights</t>
        </is>
      </c>
      <c r="B17" s="4" t="inlineStr">
        <is>
          <t>each with one vote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shares issued</t>
        </is>
      </c>
      <c r="B20" s="4" t="inlineStr">
        <is>
          <t xml:space="preserve"> </t>
        </is>
      </c>
      <c r="C20" s="4" t="inlineStr">
        <is>
          <t xml:space="preserve"> </t>
        </is>
      </c>
      <c r="D20" s="5" t="n">
        <v>1666667</v>
      </c>
      <c r="E20" s="5" t="n">
        <v>166666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 issued price per share | $ / shares</t>
        </is>
      </c>
      <c r="B21" s="4" t="inlineStr">
        <is>
          <t xml:space="preserve"> </t>
        </is>
      </c>
      <c r="C21" s="4" t="inlineStr">
        <is>
          <t xml:space="preserve"> </t>
        </is>
      </c>
      <c r="D21" s="12" t="n">
        <v>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oceeds from offering</t>
        </is>
      </c>
      <c r="B22" s="4" t="inlineStr">
        <is>
          <t xml:space="preserve"> </t>
        </is>
      </c>
      <c r="C22" s="6" t="n">
        <v>5689251</v>
      </c>
      <c r="D22" s="6" t="n">
        <v>5689251</v>
      </c>
      <c r="E22" s="6" t="n">
        <v>4437616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sheetData>
  <mergeCells count="7">
    <mergeCell ref="D1:E1"/>
    <mergeCell ref="H1:I1"/>
    <mergeCell ref="L1:M1"/>
    <mergeCell ref="J1:K1"/>
    <mergeCell ref="O1:P1"/>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601926</v>
      </c>
      <c r="C4" s="6" t="n">
        <v>-20210992</v>
      </c>
      <c r="D4" s="6" t="n">
        <v>6628881</v>
      </c>
      <c r="E4" s="6" t="n">
        <v>6818599</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2472</v>
      </c>
      <c r="C6" s="5" t="n">
        <v>96880</v>
      </c>
      <c r="D6" s="5" t="n">
        <v>134951</v>
      </c>
      <c r="E6" s="5" t="n">
        <v>222173</v>
      </c>
    </row>
    <row r="7">
      <c r="A7" s="4" t="inlineStr">
        <is>
          <t>Amortization of intangible assets</t>
        </is>
      </c>
      <c r="B7" s="5" t="n">
        <v>581441</v>
      </c>
      <c r="C7" s="5" t="n">
        <v>4516459</v>
      </c>
      <c r="D7" s="5" t="n">
        <v>5514165</v>
      </c>
      <c r="E7" s="5" t="n">
        <v>6160391</v>
      </c>
    </row>
    <row r="8">
      <c r="A8" s="4" t="inlineStr">
        <is>
          <t>Amortization of right-of-use assets and interest of lease liabilities</t>
        </is>
      </c>
      <c r="B8" s="5" t="n">
        <v>192384</v>
      </c>
      <c r="C8" s="5" t="n">
        <v>1494383</v>
      </c>
      <c r="D8" s="5" t="n">
        <v>1633106</v>
      </c>
      <c r="E8" s="5" t="n">
        <v>1695259</v>
      </c>
    </row>
    <row r="9">
      <c r="A9" s="4" t="inlineStr">
        <is>
          <t>Realized loss on disposal of financial assets at fair value</t>
        </is>
      </c>
      <c r="B9" s="4" t="inlineStr">
        <is>
          <t xml:space="preserve"> </t>
        </is>
      </c>
      <c r="C9" s="4" t="inlineStr">
        <is>
          <t xml:space="preserve"> </t>
        </is>
      </c>
      <c r="D9" s="5" t="n">
        <v>7874</v>
      </c>
      <c r="E9" s="4" t="inlineStr">
        <is>
          <t xml:space="preserve"> </t>
        </is>
      </c>
    </row>
    <row r="10">
      <c r="A10" s="4" t="inlineStr">
        <is>
          <t>Change in fair value on financial assets at fair value</t>
        </is>
      </c>
      <c r="B10" s="4" t="inlineStr">
        <is>
          <t xml:space="preserve"> </t>
        </is>
      </c>
      <c r="C10" s="4" t="inlineStr">
        <is>
          <t xml:space="preserve"> </t>
        </is>
      </c>
      <c r="D10" s="5" t="n">
        <v>2091</v>
      </c>
      <c r="E10" s="5" t="n">
        <v>1157650</v>
      </c>
    </row>
    <row r="11">
      <c r="A11" s="4" t="inlineStr">
        <is>
          <t>Allowance for credit losses</t>
        </is>
      </c>
      <c r="B11" s="5" t="n">
        <v>114985</v>
      </c>
      <c r="C11" s="5" t="n">
        <v>893175</v>
      </c>
      <c r="D11" s="5" t="n">
        <v>998020</v>
      </c>
      <c r="E11" s="5" t="n">
        <v>497099</v>
      </c>
    </row>
    <row r="12">
      <c r="A12" s="4" t="inlineStr">
        <is>
          <t>Deferred tax expense</t>
        </is>
      </c>
      <c r="B12" s="5" t="n">
        <v>100642</v>
      </c>
      <c r="C12" s="5" t="n">
        <v>781759</v>
      </c>
      <c r="D12" s="5" t="n">
        <v>154186</v>
      </c>
      <c r="E12" s="5" t="n">
        <v>15849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86116</v>
      </c>
      <c r="C14" s="5" t="n">
        <v>668920</v>
      </c>
      <c r="D14" s="5" t="n">
        <v>-2444125</v>
      </c>
      <c r="E14" s="5" t="n">
        <v>-949239</v>
      </c>
    </row>
    <row r="15">
      <c r="A15" s="4" t="inlineStr">
        <is>
          <t>Prepaid expenses</t>
        </is>
      </c>
      <c r="B15" s="5" t="n">
        <v>-1721718</v>
      </c>
      <c r="C15" s="5" t="n">
        <v>-13373781</v>
      </c>
      <c r="D15" s="5" t="n">
        <v>-38978</v>
      </c>
      <c r="E15" s="5" t="n">
        <v>520618</v>
      </c>
    </row>
    <row r="16">
      <c r="A16" s="4" t="inlineStr">
        <is>
          <t>Deposits</t>
        </is>
      </c>
      <c r="B16" s="5" t="n">
        <v>-1712</v>
      </c>
      <c r="C16" s="5" t="n">
        <v>-13300</v>
      </c>
      <c r="D16" s="5" t="n">
        <v>47104</v>
      </c>
      <c r="E16" s="4" t="inlineStr">
        <is>
          <t xml:space="preserve"> </t>
        </is>
      </c>
    </row>
    <row r="17">
      <c r="A17" s="4" t="inlineStr">
        <is>
          <t>Accrued expenses and other current liabilities</t>
        </is>
      </c>
      <c r="B17" s="5" t="n">
        <v>95083</v>
      </c>
      <c r="C17" s="5" t="n">
        <v>738576</v>
      </c>
      <c r="D17" s="5" t="n">
        <v>-61981</v>
      </c>
      <c r="E17" s="5" t="n">
        <v>-75232</v>
      </c>
    </row>
    <row r="18">
      <c r="A18" s="4" t="inlineStr">
        <is>
          <t>Contract liabilities</t>
        </is>
      </c>
      <c r="B18" s="5" t="n">
        <v>534839</v>
      </c>
      <c r="C18" s="5" t="n">
        <v>4154472</v>
      </c>
      <c r="D18" s="5" t="n">
        <v>420517</v>
      </c>
      <c r="E18" s="5" t="n">
        <v>-1275002</v>
      </c>
    </row>
    <row r="19">
      <c r="A19" s="4" t="inlineStr">
        <is>
          <t>Tax payable</t>
        </is>
      </c>
      <c r="B19" s="5" t="n">
        <v>-15972</v>
      </c>
      <c r="C19" s="5" t="n">
        <v>-124069</v>
      </c>
      <c r="D19" s="5" t="n">
        <v>-11877</v>
      </c>
      <c r="E19" s="5" t="n">
        <v>229355</v>
      </c>
    </row>
    <row r="20">
      <c r="A20" s="4" t="inlineStr">
        <is>
          <t>Operating lease liabilities</t>
        </is>
      </c>
      <c r="B20" s="5" t="n">
        <v>-193107</v>
      </c>
      <c r="C20" s="5" t="n">
        <v>-1500000</v>
      </c>
      <c r="D20" s="5" t="n">
        <v>-1659126</v>
      </c>
      <c r="E20" s="5" t="n">
        <v>-1663674</v>
      </c>
    </row>
    <row r="21">
      <c r="A21" s="4" t="inlineStr">
        <is>
          <t>Net cash provided by (used in) operating activities</t>
        </is>
      </c>
      <c r="B21" s="5" t="n">
        <v>-2816473</v>
      </c>
      <c r="C21" s="5" t="n">
        <v>-21877518</v>
      </c>
      <c r="D21" s="5" t="n">
        <v>11324808</v>
      </c>
      <c r="E21" s="5" t="n">
        <v>1349648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5" t="n">
        <v>-59667</v>
      </c>
      <c r="C23" s="5" t="n">
        <v>-463476</v>
      </c>
      <c r="D23" s="5" t="n">
        <v>-48157</v>
      </c>
      <c r="E23" s="5" t="n">
        <v>-41721</v>
      </c>
    </row>
    <row r="24">
      <c r="A24" s="4" t="inlineStr">
        <is>
          <t>Costs to obtain and develop software</t>
        </is>
      </c>
      <c r="B24" s="5" t="n">
        <v>-1025662</v>
      </c>
      <c r="C24" s="5" t="n">
        <v>-7967033</v>
      </c>
      <c r="D24" s="5" t="n">
        <v>-7270898</v>
      </c>
      <c r="E24" s="5" t="n">
        <v>-5993675</v>
      </c>
    </row>
    <row r="25">
      <c r="A25" s="4" t="inlineStr">
        <is>
          <t>Purchase of intangible asset</t>
        </is>
      </c>
      <c r="B25" s="4" t="inlineStr">
        <is>
          <t xml:space="preserve"> </t>
        </is>
      </c>
      <c r="C25" s="4" t="inlineStr">
        <is>
          <t xml:space="preserve"> </t>
        </is>
      </c>
      <c r="D25" s="4" t="inlineStr">
        <is>
          <t xml:space="preserve"> </t>
        </is>
      </c>
      <c r="E25" s="5" t="n">
        <v>-1999</v>
      </c>
    </row>
    <row r="26">
      <c r="A26" s="4" t="inlineStr">
        <is>
          <t>Purchase of investment at fair value</t>
        </is>
      </c>
      <c r="B26" s="4" t="inlineStr">
        <is>
          <t xml:space="preserve"> </t>
        </is>
      </c>
      <c r="C26" s="4" t="inlineStr">
        <is>
          <t xml:space="preserve"> </t>
        </is>
      </c>
      <c r="D26" s="4" t="inlineStr">
        <is>
          <t xml:space="preserve"> </t>
        </is>
      </c>
      <c r="E26" s="5" t="n">
        <v>-156000</v>
      </c>
    </row>
    <row r="27">
      <c r="A27" s="4" t="inlineStr">
        <is>
          <t>Disposals of investment at fair value</t>
        </is>
      </c>
      <c r="B27" s="4" t="inlineStr">
        <is>
          <t xml:space="preserve"> </t>
        </is>
      </c>
      <c r="C27" s="4" t="inlineStr">
        <is>
          <t xml:space="preserve"> </t>
        </is>
      </c>
      <c r="D27" s="5" t="n">
        <v>1633315</v>
      </c>
      <c r="E27" s="5" t="n">
        <v>4068302</v>
      </c>
    </row>
    <row r="28">
      <c r="A28" s="4" t="inlineStr">
        <is>
          <t>Net cash used in investing activities</t>
        </is>
      </c>
      <c r="B28" s="5" t="n">
        <v>-1085329</v>
      </c>
      <c r="C28" s="5" t="n">
        <v>-8430509</v>
      </c>
      <c r="D28" s="5" t="n">
        <v>-5685740</v>
      </c>
      <c r="E28" s="5" t="n">
        <v>-212509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Advance from or repayment to related parties</t>
        </is>
      </c>
      <c r="B30" s="4" t="inlineStr">
        <is>
          <t xml:space="preserve"> </t>
        </is>
      </c>
      <c r="C30" s="4" t="inlineStr">
        <is>
          <t xml:space="preserve"> </t>
        </is>
      </c>
      <c r="D30" s="4" t="inlineStr">
        <is>
          <t xml:space="preserve"> </t>
        </is>
      </c>
      <c r="E30" s="5" t="n">
        <v>6117332</v>
      </c>
    </row>
    <row r="31">
      <c r="A31" s="4" t="inlineStr">
        <is>
          <t>Repayment to a related party</t>
        </is>
      </c>
      <c r="B31" s="4" t="inlineStr">
        <is>
          <t xml:space="preserve"> </t>
        </is>
      </c>
      <c r="C31" s="4" t="inlineStr">
        <is>
          <t xml:space="preserve"> </t>
        </is>
      </c>
      <c r="D31" s="4" t="inlineStr">
        <is>
          <t xml:space="preserve"> </t>
        </is>
      </c>
      <c r="E31" s="5" t="n">
        <v>-3900</v>
      </c>
    </row>
    <row r="32">
      <c r="A32" s="4" t="inlineStr">
        <is>
          <t>Dividend paid</t>
        </is>
      </c>
      <c r="B32" s="4" t="inlineStr">
        <is>
          <t xml:space="preserve"> </t>
        </is>
      </c>
      <c r="C32" s="4" t="inlineStr">
        <is>
          <t xml:space="preserve"> </t>
        </is>
      </c>
      <c r="D32" s="5" t="n">
        <v>-5329213</v>
      </c>
      <c r="E32" s="5" t="n">
        <v>-10000000</v>
      </c>
    </row>
    <row r="33">
      <c r="A33" s="4" t="inlineStr">
        <is>
          <t>Deferred IPO costs</t>
        </is>
      </c>
      <c r="B33" s="5" t="n">
        <v>-1176604</v>
      </c>
      <c r="C33" s="5" t="n">
        <v>-9139510</v>
      </c>
      <c r="D33" s="5" t="n">
        <v>-1864434</v>
      </c>
      <c r="E33" s="5" t="n">
        <v>-3119900</v>
      </c>
    </row>
    <row r="34">
      <c r="A34" s="4" t="inlineStr">
        <is>
          <t>Proceeds from initial public offering</t>
        </is>
      </c>
      <c r="B34" s="5" t="n">
        <v>7500002</v>
      </c>
      <c r="C34" s="5" t="n">
        <v>58500012</v>
      </c>
      <c r="D34" s="4" t="inlineStr">
        <is>
          <t xml:space="preserve"> </t>
        </is>
      </c>
      <c r="E34" s="4" t="inlineStr">
        <is>
          <t xml:space="preserve"> </t>
        </is>
      </c>
    </row>
    <row r="35">
      <c r="A35" s="4" t="inlineStr">
        <is>
          <t>Repayment of bank borrowings</t>
        </is>
      </c>
      <c r="B35" s="5" t="n">
        <v>-497840</v>
      </c>
      <c r="C35" s="5" t="n">
        <v>-3867070</v>
      </c>
      <c r="D35" s="5" t="n">
        <v>-3693642</v>
      </c>
      <c r="E35" s="5" t="n">
        <v>-2396598</v>
      </c>
    </row>
    <row r="36">
      <c r="A36" s="4" t="inlineStr">
        <is>
          <t>Net cash (used in) provided by financing activities</t>
        </is>
      </c>
      <c r="B36" s="5" t="n">
        <v>5825558</v>
      </c>
      <c r="C36" s="5" t="n">
        <v>45493432</v>
      </c>
      <c r="D36" s="5" t="n">
        <v>-10887289</v>
      </c>
      <c r="E36" s="5" t="n">
        <v>-9403066</v>
      </c>
    </row>
    <row r="37">
      <c r="A37" s="4" t="inlineStr">
        <is>
          <t>Effect of exchange rate changes on cash</t>
        </is>
      </c>
      <c r="B37" s="5" t="n">
        <v>31696</v>
      </c>
      <c r="C37" s="5" t="n">
        <v>3964</v>
      </c>
      <c r="D37" s="5" t="n">
        <v>-5092</v>
      </c>
      <c r="E37" s="5" t="n">
        <v>13820</v>
      </c>
    </row>
    <row r="38">
      <c r="A38" s="4" t="inlineStr">
        <is>
          <t>Net increase (decrease) in cash</t>
        </is>
      </c>
      <c r="B38" s="5" t="n">
        <v>1955452</v>
      </c>
      <c r="C38" s="5" t="n">
        <v>15189369</v>
      </c>
      <c r="D38" s="5" t="n">
        <v>-5253313</v>
      </c>
      <c r="E38" s="5" t="n">
        <v>1982148</v>
      </c>
    </row>
    <row r="39">
      <c r="A39" s="4" t="inlineStr">
        <is>
          <t>Cash, beginning of year</t>
        </is>
      </c>
      <c r="B39" s="5" t="n">
        <v>876761</v>
      </c>
      <c r="C39" s="5" t="n">
        <v>6810418</v>
      </c>
      <c r="D39" s="5" t="n">
        <v>12063731</v>
      </c>
      <c r="E39" s="5" t="n">
        <v>10081583</v>
      </c>
    </row>
    <row r="40">
      <c r="A40" s="4" t="inlineStr">
        <is>
          <t>Cash, end of year</t>
        </is>
      </c>
      <c r="B40" s="5" t="n">
        <v>2832213</v>
      </c>
      <c r="C40" s="5" t="n">
        <v>21999787</v>
      </c>
      <c r="D40" s="5" t="n">
        <v>6810418</v>
      </c>
      <c r="E40" s="5" t="n">
        <v>12063731</v>
      </c>
    </row>
    <row r="41">
      <c r="A41" s="3" t="inlineStr">
        <is>
          <t>Supplemental disclosure information:</t>
        </is>
      </c>
      <c r="B41" s="4" t="inlineStr">
        <is>
          <t xml:space="preserve"> </t>
        </is>
      </c>
      <c r="C41" s="4" t="inlineStr">
        <is>
          <t xml:space="preserve"> </t>
        </is>
      </c>
      <c r="D41" s="4" t="inlineStr">
        <is>
          <t xml:space="preserve"> </t>
        </is>
      </c>
      <c r="E41" s="4" t="inlineStr">
        <is>
          <t xml:space="preserve"> </t>
        </is>
      </c>
    </row>
    <row r="42">
      <c r="A42" s="4" t="inlineStr">
        <is>
          <t>Cash paid for income tax</t>
        </is>
      </c>
      <c r="B42" s="5" t="n">
        <v>15972</v>
      </c>
      <c r="C42" s="5" t="n">
        <v>124069</v>
      </c>
      <c r="D42" s="4" t="inlineStr">
        <is>
          <t xml:space="preserve"> </t>
        </is>
      </c>
      <c r="E42" s="4" t="inlineStr">
        <is>
          <t xml:space="preserve"> </t>
        </is>
      </c>
    </row>
    <row r="43">
      <c r="A43" s="4" t="inlineStr">
        <is>
          <t>Cash paid for interest</t>
        </is>
      </c>
      <c r="B43" s="5" t="n">
        <v>41851</v>
      </c>
      <c r="C43" s="5" t="n">
        <v>325084</v>
      </c>
      <c r="D43" s="5" t="n">
        <v>483623</v>
      </c>
      <c r="E43" s="5" t="n">
        <v>451403</v>
      </c>
    </row>
    <row r="44">
      <c r="A44" s="3" t="inlineStr">
        <is>
          <t>Supplemental non-cash in investing and financing activities:</t>
        </is>
      </c>
      <c r="B44" s="4" t="inlineStr">
        <is>
          <t xml:space="preserve"> </t>
        </is>
      </c>
      <c r="C44" s="4" t="inlineStr">
        <is>
          <t xml:space="preserve"> </t>
        </is>
      </c>
      <c r="D44" s="4" t="inlineStr">
        <is>
          <t xml:space="preserve"> </t>
        </is>
      </c>
      <c r="E44" s="4" t="inlineStr">
        <is>
          <t xml:space="preserve"> </t>
        </is>
      </c>
    </row>
    <row r="45">
      <c r="A45" s="4" t="inlineStr">
        <is>
          <t>Operating lease right-of-use assets, obtained in exchange for operating lease obligations</t>
        </is>
      </c>
      <c r="B45" s="5" t="n">
        <v>365079</v>
      </c>
      <c r="C45" s="5" t="n">
        <v>2835821</v>
      </c>
      <c r="D45" s="5" t="n">
        <v>2824383</v>
      </c>
      <c r="E45" s="5" t="n">
        <v>3194319</v>
      </c>
    </row>
    <row r="46">
      <c r="A46" s="4" t="inlineStr">
        <is>
          <t>Dividend payable which was settled by netting off against the outstanding amounts due from related parties</t>
        </is>
      </c>
      <c r="B46" s="4" t="inlineStr">
        <is>
          <t xml:space="preserve"> </t>
        </is>
      </c>
      <c r="C46" s="4" t="inlineStr">
        <is>
          <t xml:space="preserve"> </t>
        </is>
      </c>
      <c r="D46" s="4" t="inlineStr">
        <is>
          <t xml:space="preserve"> </t>
        </is>
      </c>
      <c r="E46" s="6" t="n">
        <v>18114311</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601926</v>
      </c>
      <c r="C4" s="6" t="n">
        <v>-20210992</v>
      </c>
      <c r="D4" s="6" t="n">
        <v>6628881</v>
      </c>
      <c r="E4" s="6" t="n">
        <v>6818599</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0:05:35Z</dcterms:created>
  <dcterms:modified xmlns:dcterms="http://purl.org/dc/terms/" xmlns:xsi="http://www.w3.org/2001/XMLSchema-instance" xsi:type="dcterms:W3CDTF">2025-04-23T20:05:37Z</dcterms:modified>
</cp:coreProperties>
</file>